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Acquisition of Previously Non-O"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Notes Payable and Notes Payable" sheetId="13" state="visible" r:id="rId13"/>
    <sheet xmlns:r="http://schemas.openxmlformats.org/officeDocument/2006/relationships" name="Gain on Intangible Asset" sheetId="14" state="visible" r:id="rId14"/>
    <sheet xmlns:r="http://schemas.openxmlformats.org/officeDocument/2006/relationships" name="Income Taxes" sheetId="15" state="visible" r:id="rId15"/>
    <sheet xmlns:r="http://schemas.openxmlformats.org/officeDocument/2006/relationships" name="Stockholders' Deficit"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Customer and Vendor Concentrati" sheetId="19" state="visible" r:id="rId19"/>
    <sheet xmlns:r="http://schemas.openxmlformats.org/officeDocument/2006/relationships" name="Discontinued Operations"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Acquisition of Previously Non_2"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Notes Payable and Notes Payab_2" sheetId="28" state="visible" r:id="rId28"/>
    <sheet xmlns:r="http://schemas.openxmlformats.org/officeDocument/2006/relationships" name="Income Taxes (Tables)" sheetId="29" state="visible" r:id="rId29"/>
    <sheet xmlns:r="http://schemas.openxmlformats.org/officeDocument/2006/relationships" name="Stockholders' Deficit (Tables)" sheetId="30" state="visible" r:id="rId30"/>
    <sheet xmlns:r="http://schemas.openxmlformats.org/officeDocument/2006/relationships" name="Customer and Vendor Concentra_2" sheetId="31" state="visible" r:id="rId31"/>
    <sheet xmlns:r="http://schemas.openxmlformats.org/officeDocument/2006/relationships" name="Organization and Summary of S_4" sheetId="32" state="visible" r:id="rId32"/>
    <sheet xmlns:r="http://schemas.openxmlformats.org/officeDocument/2006/relationships" name="Organization and Summary of S_5" sheetId="33" state="visible" r:id="rId33"/>
    <sheet xmlns:r="http://schemas.openxmlformats.org/officeDocument/2006/relationships" name="Going Concern (Details)" sheetId="34" state="visible" r:id="rId34"/>
    <sheet xmlns:r="http://schemas.openxmlformats.org/officeDocument/2006/relationships" name="Acquisition of Previously Non_3" sheetId="35" state="visible" r:id="rId35"/>
    <sheet xmlns:r="http://schemas.openxmlformats.org/officeDocument/2006/relationships" name="Acquisition of Previously Non_4" sheetId="36" state="visible" r:id="rId36"/>
    <sheet xmlns:r="http://schemas.openxmlformats.org/officeDocument/2006/relationships" name="Acquisition of Previously Non_5" sheetId="37" state="visible" r:id="rId37"/>
    <sheet xmlns:r="http://schemas.openxmlformats.org/officeDocument/2006/relationships" name="Inventories (Details)"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Intangible Assets (Details)" sheetId="41" state="visible" r:id="rId41"/>
    <sheet xmlns:r="http://schemas.openxmlformats.org/officeDocument/2006/relationships" name="Intangible Assets (Details 1)" sheetId="42" state="visible" r:id="rId42"/>
    <sheet xmlns:r="http://schemas.openxmlformats.org/officeDocument/2006/relationships" name="Intangible Assets (Details Text" sheetId="43" state="visible" r:id="rId43"/>
    <sheet xmlns:r="http://schemas.openxmlformats.org/officeDocument/2006/relationships" name="Notes Payable and Notes Payab_3" sheetId="44" state="visible" r:id="rId44"/>
    <sheet xmlns:r="http://schemas.openxmlformats.org/officeDocument/2006/relationships" name="Notes Payable and Notes Payab_4" sheetId="45" state="visible" r:id="rId45"/>
    <sheet xmlns:r="http://schemas.openxmlformats.org/officeDocument/2006/relationships" name="Notes Payable and Notes Payab_5" sheetId="46" state="visible" r:id="rId46"/>
    <sheet xmlns:r="http://schemas.openxmlformats.org/officeDocument/2006/relationships" name="Notes Payable and Notes Payab_6" sheetId="47" state="visible" r:id="rId47"/>
    <sheet xmlns:r="http://schemas.openxmlformats.org/officeDocument/2006/relationships" name="Gain on Intangible Asset (Detai"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Textual)" sheetId="51" state="visible" r:id="rId51"/>
    <sheet xmlns:r="http://schemas.openxmlformats.org/officeDocument/2006/relationships" name="Stockholders' Deficit (Details)" sheetId="52" state="visible" r:id="rId52"/>
    <sheet xmlns:r="http://schemas.openxmlformats.org/officeDocument/2006/relationships" name="Stockholders' Deficit (Details " sheetId="53" state="visible" r:id="rId53"/>
    <sheet xmlns:r="http://schemas.openxmlformats.org/officeDocument/2006/relationships" name="Commitments and Contingencies (" sheetId="54" state="visible" r:id="rId54"/>
    <sheet xmlns:r="http://schemas.openxmlformats.org/officeDocument/2006/relationships" name="Related Party Transactions (Det" sheetId="55" state="visible" r:id="rId55"/>
    <sheet xmlns:r="http://schemas.openxmlformats.org/officeDocument/2006/relationships" name="Customer and Vendor Concentra_3" sheetId="56" state="visible" r:id="rId56"/>
    <sheet xmlns:r="http://schemas.openxmlformats.org/officeDocument/2006/relationships" name="Customer and Vendor Concentra_4" sheetId="57" state="visible" r:id="rId57"/>
    <sheet xmlns:r="http://schemas.openxmlformats.org/officeDocument/2006/relationships" name="Discontinued Operations (Detail"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728">
  <si>
    <t>Document and Entity Information - USD ($)</t>
  </si>
  <si>
    <t>12 Months Ended</t>
  </si>
  <si>
    <t>Dec. 31, 2018</t>
  </si>
  <si>
    <t>Apr. 16, 2019</t>
  </si>
  <si>
    <t>Jun. 30, 2018</t>
  </si>
  <si>
    <t>Document and Entity Information [Abstract]</t>
  </si>
  <si>
    <t>Entity Registrant Name</t>
  </si>
  <si>
    <t>FINDEX COM INC</t>
  </si>
  <si>
    <t>Entity Central Index Key</t>
  </si>
  <si>
    <t>0001089061</t>
  </si>
  <si>
    <t>Trading Symbol</t>
  </si>
  <si>
    <t>FIND</t>
  </si>
  <si>
    <t>Amendment Flag</t>
  </si>
  <si>
    <t>false</t>
  </si>
  <si>
    <t>Document Type</t>
  </si>
  <si>
    <t>10-K</t>
  </si>
  <si>
    <t>Current Fiscal Year End Date</t>
  </si>
  <si>
    <t>--12-31</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Shell Company</t>
  </si>
  <si>
    <t>Entity Small Business</t>
  </si>
  <si>
    <t>true</t>
  </si>
  <si>
    <t>Entity Emerging Growth Company</t>
  </si>
  <si>
    <t>Entity Ex Transition Period</t>
  </si>
  <si>
    <t>Entity Public Float</t>
  </si>
  <si>
    <t>Entity Common Stock, Shares Outstanding</t>
  </si>
  <si>
    <t>Consolidated Balance Sheets - USD ($)</t>
  </si>
  <si>
    <t>Dec. 31, 2017</t>
  </si>
  <si>
    <t>Current Assets:</t>
  </si>
  <si>
    <t>Cash and cash equivalents</t>
  </si>
  <si>
    <t>Accounts receivable, net</t>
  </si>
  <si>
    <t>Inventories, net</t>
  </si>
  <si>
    <t>Other current assets</t>
  </si>
  <si>
    <t>Total current assets</t>
  </si>
  <si>
    <t>Property and Equipment, net</t>
  </si>
  <si>
    <t>Intangible Assets, net</t>
  </si>
  <si>
    <t>Total assets</t>
  </si>
  <si>
    <t>Current Liabilities:</t>
  </si>
  <si>
    <t>Accounts payable</t>
  </si>
  <si>
    <t>Accounts payable, related parties</t>
  </si>
  <si>
    <t>Accrued royalties</t>
  </si>
  <si>
    <t>Accrued payroll</t>
  </si>
  <si>
    <t>Notes payable</t>
  </si>
  <si>
    <t>Notes payable, convertible</t>
  </si>
  <si>
    <t>Notes payable, related parties</t>
  </si>
  <si>
    <t>Notes payable, related parties, convertible</t>
  </si>
  <si>
    <t>Contract liability</t>
  </si>
  <si>
    <t xml:space="preserve"> </t>
  </si>
  <si>
    <t>Other current liabilities</t>
  </si>
  <si>
    <t>Other current liabilities from discontinued operations</t>
  </si>
  <si>
    <t>Total current liabilities</t>
  </si>
  <si>
    <t>Commitments and Contingencies (Note 11)</t>
  </si>
  <si>
    <t>Stockholders' Deficit:</t>
  </si>
  <si>
    <t>Preferred stock, $.001 par value 5,000,000 shares authorized -0- shares issued and outstanding</t>
  </si>
  <si>
    <t>Common stock, $.001 par value 900,000,000 shares authorized, 714,945,811 and 525,951,417 shares issued and outstanding, respectively</t>
  </si>
  <si>
    <t>Additional paid-in capital</t>
  </si>
  <si>
    <t>Accumulated deficit</t>
  </si>
  <si>
    <t>Total Findex.com, Inc. stockholders' deficit</t>
  </si>
  <si>
    <t>Consolidated investee, non-controlling interes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s, net</t>
  </si>
  <si>
    <t>Revenues related parties, net</t>
  </si>
  <si>
    <t>Total revenues</t>
  </si>
  <si>
    <t>Cost of sales</t>
  </si>
  <si>
    <t>Gross profit</t>
  </si>
  <si>
    <t>Other operating expenses:</t>
  </si>
  <si>
    <t>Sales and marketing expenses</t>
  </si>
  <si>
    <t>Professional fees</t>
  </si>
  <si>
    <t>Personnel costs (net of research and development direct labor costs)</t>
  </si>
  <si>
    <t>Research and development</t>
  </si>
  <si>
    <t>Rent</t>
  </si>
  <si>
    <t>Other general and administrative expenses</t>
  </si>
  <si>
    <t>Total operating expenses</t>
  </si>
  <si>
    <t>Loss from operations</t>
  </si>
  <si>
    <t>Interest expense</t>
  </si>
  <si>
    <t>Gain on sale of intangible asset</t>
  </si>
  <si>
    <t>Loss on acquisition of ACS</t>
  </si>
  <si>
    <t>Net loss before income taxes</t>
  </si>
  <si>
    <t>Income tax provision</t>
  </si>
  <si>
    <t>Net loss</t>
  </si>
  <si>
    <t>Net loss attributable to non-controlling interest</t>
  </si>
  <si>
    <t>Net loss attributable to Findex.com, Inc.</t>
  </si>
  <si>
    <t>Basic &amp; diluted net loss per share</t>
  </si>
  <si>
    <t>Basic &amp; diluted weighted average common shares outstanding</t>
  </si>
  <si>
    <t>Consolidated Statements of Stockholders' Deficit - USD ($)</t>
  </si>
  <si>
    <t>Common Stock</t>
  </si>
  <si>
    <t>Additional Paid-In Capital</t>
  </si>
  <si>
    <t>Accumulated Deficit</t>
  </si>
  <si>
    <t>Non-Controlling Interest in Variable Interest Entity</t>
  </si>
  <si>
    <t>Total</t>
  </si>
  <si>
    <t>Balance at Dec. 31, 2016</t>
  </si>
  <si>
    <t>Balance, shares at Dec. 31, 2016</t>
  </si>
  <si>
    <t>Sale of Common Shares for Cash - Private Investors</t>
  </si>
  <si>
    <t>Sale of Common Shares for Cash - Private Investors, shares</t>
  </si>
  <si>
    <t>Issuance of Common Shares for Services</t>
  </si>
  <si>
    <t>Issuance of Common Shares for Services, shares</t>
  </si>
  <si>
    <t>Issuance of Common Shares for Accounts Payable</t>
  </si>
  <si>
    <t>Issuance of Common Shares for Accounts Payable, shares</t>
  </si>
  <si>
    <t>Sale of Interest in Variable Interest Equity</t>
  </si>
  <si>
    <t>Balance at Dec. 31, 2017</t>
  </si>
  <si>
    <t>Balance, shares at Dec. 31, 2017</t>
  </si>
  <si>
    <t>Issuance of Common Shares for Converted Notes Payable</t>
  </si>
  <si>
    <t>Issuance of Common Shares for Converted Notes Payable, shares</t>
  </si>
  <si>
    <t>Beneficial Conversion Discount on Issuance of Convertible Notes Payable</t>
  </si>
  <si>
    <t>Purchase of Interest in Variable Interest Entity</t>
  </si>
  <si>
    <t>Purchase of Interest in Variable Interest Equity, shares</t>
  </si>
  <si>
    <t>Transfer of Equity Interest</t>
  </si>
  <si>
    <t>Elimination of Variable Interest Entity's Retained Earnings Balance</t>
  </si>
  <si>
    <t>Balance at Dec. 31, 2018</t>
  </si>
  <si>
    <t>Balance, shares at Dec. 31, 2018</t>
  </si>
  <si>
    <t>Consolidated Statements of Cash Flows - USD ($)</t>
  </si>
  <si>
    <t>Cash flows from operating activities:</t>
  </si>
  <si>
    <t>Net Loss</t>
  </si>
  <si>
    <t>Adjustments to reconcile net loss to cash used in operating activities:</t>
  </si>
  <si>
    <t>Depreciation</t>
  </si>
  <si>
    <t>Amortization</t>
  </si>
  <si>
    <t>Amortization of debt discount</t>
  </si>
  <si>
    <t>Stock issued for services</t>
  </si>
  <si>
    <t>Changes in operating assets and liabilities</t>
  </si>
  <si>
    <t>Decrease in accounts receivable</t>
  </si>
  <si>
    <t>(Increase) decrease in inventory</t>
  </si>
  <si>
    <t>Decrease (increase) in other current assets</t>
  </si>
  <si>
    <t>Increase in accounts payable</t>
  </si>
  <si>
    <t>Increase in accounts payable, related parties</t>
  </si>
  <si>
    <t>Increase (decrease) in accrued royalties</t>
  </si>
  <si>
    <t>Increase in accrued payroll</t>
  </si>
  <si>
    <t>Increase in notes payable, related parties, convertible</t>
  </si>
  <si>
    <t>Increase in contract liability</t>
  </si>
  <si>
    <t>Increase in other current liabilities</t>
  </si>
  <si>
    <t>Net cash used in operating activities</t>
  </si>
  <si>
    <t>Net cash used in investing activities</t>
  </si>
  <si>
    <t>Cash flows from financing activities:</t>
  </si>
  <si>
    <t>Proceeds from sale of common stock</t>
  </si>
  <si>
    <t>Proceeds from issuance of notes payable, related parties</t>
  </si>
  <si>
    <t>Proceeds from issuance of notes payable, related parties, convertible</t>
  </si>
  <si>
    <t>Proceeds from sale of interest in variable interest entity</t>
  </si>
  <si>
    <t>Payments made on notes payable</t>
  </si>
  <si>
    <t>Net cash provided by financing activities</t>
  </si>
  <si>
    <t>Net decrease in cash and cash equivalents</t>
  </si>
  <si>
    <t>Cash and cash equivalents, beginning of period</t>
  </si>
  <si>
    <t>Cash and cash equivalents, end of period</t>
  </si>
  <si>
    <t>Supplemental cash flow information:</t>
  </si>
  <si>
    <t>Interest paid</t>
  </si>
  <si>
    <t>Cash paid for income taxes</t>
  </si>
  <si>
    <t>Schedule of Non-Cash Investing and Financing Activities:</t>
  </si>
  <si>
    <t>Issuance of notes payable for accrued directors fees</t>
  </si>
  <si>
    <t>Issuance of notes payable for accrued base salary</t>
  </si>
  <si>
    <t>Issuance of notes payable for accounts payable, related parties</t>
  </si>
  <si>
    <t>Issuance of common stock for notes payable, related parties, convertible</t>
  </si>
  <si>
    <t>Issuance of common stock as consideration for accounts payable</t>
  </si>
  <si>
    <t>Issuance of common stock for purchase of interest in Variable Interest Entity</t>
  </si>
  <si>
    <t>Organization and Summary of Significant Accounting Policies</t>
  </si>
  <si>
    <t>Accounting Policies [Abstract]</t>
  </si>
  <si>
    <t>ORGANIZATION AND SUMMARY OF SIGNIFICANT ACCOUNTING POLICIES</t>
  </si>
  <si>
    <t>NOTE 1 – ORGANIZATION AND SUMMARY
OF SIGNIFICANT ACCOUNTING POLICIES Findex.com, Inc. (“Findex”) was
incorporated under the laws of the State of Nevada on November 7, 1997, and is headquartered
in Lake Park, Florida with its base of business operations co-located in the same facility. The Company is currently comprised
of two operating companies, EcoSmart Surface &amp; Coating Technologies, Inc., a Florida corporation (“EcoSmart”) and
Advanced Cement Sciences, LLC (formerly Advanced Nanofibers, LLC), a Florida limited liability company (“ACS”). The
Company had 31.05% interest in ACS during the year until December 24, 2018, when it acquired the remaining interest. EcoSmart has
historically been the driver of both operating overhead and revenue. EcoSmart was acquired by the Company in a merger in 2014 and
centers around a proprietary line of specialty surface coatings that have a broad range of value-adding industrial, commercial,
residential and consumer applications. With a line of products carrying the brand name “EcoSmart,” both the business
unit (as distinct from the corporate subsidiary in which it is housed) and the line of products itself are currently in the process
of being re-branded under the name “RexPro (Sealers and Coatings). ” ACS
is a Florida-based, engineered cement technology and products firm founded in mid-2016 and currently focused on developing and
commercializing a line of proprietary admixtures to be used in the production of ultra-lightweight, high-strength concrete and
high-performance stucco. BASIS
OF PRESENTATION The financial statements of the Company have
been prepared in accordance with the accounting principles generally accepted in the United States of America and are expressed
in US dollars. Principles
of Consolidation The consolidated financial statements include
the accounts of the Company, its wholly-owned subsidiaries (Reagan Holdings, Inc., Findex.com, Inc. Delaware, ESCT Acquisition
Corp. and ACS). All inter-company balances and transactions have been eliminated in consolidation. Reclassifications Certain accounts in the Company’s 2017
financial statements have been reclassified for comparative purposes to conform with the presentation in 2018 financial statements. Use
of Estimate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clude inventory evaluation for slow moving and obsolete items, collectability of accounts
receivable, assessing intangibles for impairment, useful lives of assets, and valuation of stock based compensation and consideration
of variable interest entities. SEGMENT
INFORMATION The Company reports segment information that
is consistent with the management and measurement system utilized within the Company. This approach designates the internal reporting
used by management for making decisions and assessing performance as the source of the Company’s reportable operating segments.
The segments represent components of the Company for which separate financial information is available that is utilized on a regular
basis by the chief operating decision maker (the chief executive officer) in determining how to allocate resources and evaluate
performance. The accounting policies of the segments are the same as those described in Note 1, “Organization and Summary
of Significant Accounting Policies”. The Company’s reportable operating segment consists of ACS. For the years ended
December 31, 2018 and 2017, ACS had $4,437 and $2,605, respectively, in revenue, an operating loss of $163,705 and $306,021, respectively,
assets in the form of cash, accounts receivable and inventory totaling $7,811 and $4,053, respectively, and liabilities in the
form of accounts payable totaling $267,267 and $99,804, respectively. See Note 3. CASH AND CASH EQUIVALENTS The Company considers all highly liquid investments purchased with
an original maturity of three months or less to be cash equivalents. ACCOUNTS RECEIVABLE Within the Company’s operations as a
whole, the Company’s products are sold to resellers and distributors generally under terms appropriate for the creditworthiness
of the customer. Terms generally range from cash on delivery, net 10 days or net 30 days. Receivables from customers are unsecured.
The Company continuously monitors its customer account balances and actively pursues collections on past due balances. The Company maintains an allowance for doubtful
accounts comprised of two components, (i) historical collections performance and (ii) specific collection issues. If actual bad
debts differ from the reserves calculated based on historical trends and known customer issues, an adjustment to bad debt expense
is recorded in the period in which the difference occurs. Such adjustment could result in additional expense or a reduction of
expense. The Company’s accounts receivable go
through a collection process that is based on the age of the invoice and requires attempted contacts with the customer at specified
intervals and the assistance from other personnel within the Company who have a relationship with the customer. If after a number
of days, the Company has been unsuccessful in its collections efforts, it may turn the account over to a collection agency. The
Company writes-off accounts to the allowance when it has determined that collection is unlikely. The factors considered in reaching
this determination are (i) the apparent financial condition of the customer, (ii) the success the Company has in contacting and
negotiating with the customer and (iii) the number of days the account has been outstanding. To the extent that the Company’s
collections do not correspond with historical experience, it may be required to incur additional charges. INVENTORY The Company’s inventories are recorded
at the lower of cost or market using the first in, first out method. The Company’s inventory consists of raw materials and
finished goods. The Company takes into consideration certain inventory items that are slow moving and obsolete and calculates a
provision for these inventory items. PROPERTY AND EQUIPMENT Property and equipment are recorded at cost.
Depreciation is computed using the straight-line method based on the estimated useful lives generally ranging from three to seven
years. Amortization of leasehold improvements is computed using the straight-line method over the lesser of the useful life of
the asset or the remaining term of the lease. Expenditures for maintenance and repairs are expenses as incurred. ACCOUNTING FOR LONG-LIVED ASSETS The Company reviews property and equipment
and intangible assets for impairment whenever events or changes in circumstances indicate that the carrying amount of an asset
may not be recoverable. Recoverability is measured by comparison of the carrying amount to future net cash flows the assets are
expected to generate. If such assets are considered to be impaired, the impairment to be recognized is measured by the amount by
which the carrying amount of the asset exceeds the discounted projection of net cash flows. Property and equipment to be disposed
of are reported at the lower of the carrying amount or fair value less costs to sell. INTANGIBLE ASSETS OTHER THAN GOODWILL The Company’s intangible assets consist
of patents and patents pending acquired from third parties, and are recorded at cost. In accordance with Financial Accounting Standards
Board Accounting Standards Codification (“ASC”) 350-30, General Intangibles Other Than Goodwill GOODWILL AND CERTAIN OTHER LONG-LIVED ASSETS As required by ASC 350, Goodwill and Other
Intangible Assets The Company accounts for the impairment of
long-lived assets other than goodwill in accordance with ASC 360, Property, Plant, and Equipment BENEFICIAL
CONVERSION FEATURE The Company from time to time may issue convertible
note agreements that may have conversion prices which create an embedded beneficial conversion feature pursuant to the Emerging
Issues Task Force (EITF) guidance on beneficial conversion features. A beneficial conversion feature exists on the date a convertible
note agreement is issued and the fair value of the underlying common stock to which the note agreement is convertible into is in
excess of the remaining unallocated proceeds of the note agreement after first considering the allocation of a portion of the note
agreement proceeds to the fair value of any attached equity instruments, if any related equity instruments were granted with the
debt. In accordance with the EITF guidance, the intrinsic value of the beneficial conversion feature is recorded as a debt discount
with a corresponding amount to additional paid in capital. The debt discount is amortized to interest expense over the life of
the note agreement using the effective interest method. In the case of no termination date of the note agreement, the debt discount
is fully expensed to interest expense. REVENUE
RECOGNITION The Company recognizes revenues in accordance
with the provisions of FASB Accounting Standards Codification (“ASC”) 606, Revenue from Contracts with Customers Nature of Products and Services In addition, within the Company’s operations
as a whole, the Company derives part of its revenues from the sale of downloadable software products. Licenses for on-premises
software provide the customer with a right to use the software as it exists when made available to the customer. Revenue from distinct
on-premises licenses is recognized upfront at the point in time when the software is made available to the customer. Distribution Rights The Company at times may derive part of its
revenue from the sale of distribution rights within a designated territory for a period of time. Licenses for an exclusive territory
provides a single distributor with the right to use and sell the distribution rights within the specified designated territory
for a specified period. The determination of when the Company recognizes revenue is based on whether the distribution rights transfers
to the distributor at (i) a point in time or (ii) over time. Furthermore, the Company needs to determine in accordance with ASC
606 if the distribution rights is (i) functional intellectual property that has significant standalone functionality or is (ii)
symbolic intellectual property that requires ongoing activities from the Company. In June 2018, the Company received payment in
the amount of $100,000 from the sale of distribution rights within a designated territory for a period of time of thirty years
to a distributor. In August 2018, the Company received an additional payment in the amount of $90,000 for the sale of distribution
rights within a separate designated territory for a period of thirty years to a distributor. The Company determined that the associated
revenue would be recognized over the period of thirty years as the agreements for the sale of the distribution rights also called
for the Company to continue to produce the product for the distributor over the term of the agreements. Therefore, the distribution
rights were deemed to be symbolic intellectual property in accordance with ASC 606 as it requires ongoing activities from the Company.
For the year ended December 31, 2018, the Company recognized contract liability in the amount of $187,056 and revenue in the amount
of $2,944 from such sale of distribution rights. SHIPPING AND HANDLING COSTS Shipping and handling costs are included in
cost of sales on the accompanying consolidated financial statements. RESEARCH AND DEVELOPMENT The Company’s
research and development costs consist of direct production costs, including labor directly associated with the development of
projects and outside consultants, and indirect costs such as those associated with facilities use. For labor costs and costs of
outside consultants, the Company records the research and development costs as a reduction against either personnel costs or professional
fees. For facilities leasing related expenses, the Company records the research and development costs as a reduction against rent.
For the years ended December 31, 2018 and 2017, the Company recognized $175,591 and $343,020, respectively, in research and development
costs. STOCK-BASED COMPENSATION The Company recognizes share-based compensation
in accordance with ASC 718, Compensation – Stock Compensation INCOME TAXES The Company accounts for income taxes in accordance
with ASC 740-10, Income Taxes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 Company has not been assessed, nor
has the Company paid, any interest or penalties. See Note 9. 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All of the Company’s tax years remain subject to examination by federal and state
tax jurisdictions. EARNINGS (LOSS) PER SHARE The Company follows the guidance of ASC 260,
Earnings Per Share When discontinued operations, extraordinary
items, and/or the cumulative effect of an accounting change are present, income before any of such items on a per share basis represents
the “control number” in determining whether potential shares of common stock are dilutive or anti-dilutive. Thus, the
same number of potential shares of common stock used in computing diluted EPS for income from continuing operations is used in
calculating all other reported diluted EPS amounts. In the case of a net loss, it is assumed that no incremental shares would be
issued because they would be anti-dilutive. In addition, certain options and warrants are considered anti-dilutive because the
exercise prices were above the average market price during the period. Anti-dilutive shares are not included in the computation
of diluted EPS, in accordance with ASC 260-10-45-17. The calculations of net loss per share for
the year ended December 31, 2018 and 2017 excluded the impact of the following potential common shares as their inclusion would
be anti-dilutive.
For the Year Ended December 31 2018 2017
Shares Issuable Upon Conversion of Outstanding Convertible Note Payables 173,120,917 264,036,416
Total weighted average anti-dilutive potential common shares 173,120,917 264,036,416 DISCONTINUED
OPERATIONS On May 5, 2011, Findex entered into a Software
Product Line Purchase Agreement with WORDsearch Corp., L.L.C. In accordance with the Software Product Line Purchase Agreement,
WORDsearch agreed to acquire from Findex all of the assets associated with the QuickVerse ® ® RECENT
ACCOUNTING PRONOUNCEMENTS In February 2016, the FASB issued ASU 2017-02,
Leases In January 2017, the FASB issued ASU 2017-04,
Intangibles-Goodwill and Other: Simplifying the Test for Goodwill Impairment</t>
  </si>
  <si>
    <t>Going Concern</t>
  </si>
  <si>
    <t>Organization, Consolidation and Presentation of Financial Statements [Abstract]</t>
  </si>
  <si>
    <t>GOING CONCERN</t>
  </si>
  <si>
    <t>NOTE 2 – GOING CONCERN The accompanying consolidated financial statements
have been prepared in conformity with accounting principles generally accepted in the United States of America, which contemplates
the Company’s continuation as a going concern. However, as of December 31, 2018, the Company had negative working capital
of $4,476,325 and had an accumulated deficit of $8,966,690. These factors raise substantial doubt about the Company’s ability
to continue as a going concern. Management has taken several actions in an attempt to mitigate this risk. These actions include
capital raising initiatives involving the issuance of equity and/or notes payable to investors, as well as cash conservation initiatives
involving the issuance of equity and/or notes payable to employees and related parties. The accompanying consolidated financial
statements do not include any adjustments related to these uncertainties.</t>
  </si>
  <si>
    <t>Acquisition of Previously Non-Owned Interest in Variable Interest Entity</t>
  </si>
  <si>
    <t>Consolidated Variable Interest Entity [Abstract]</t>
  </si>
  <si>
    <t>ACQUISITION OF PREVIOUSLY NON-OWNED INTEREST IN VARIABLE INTEREST ENTITY</t>
  </si>
  <si>
    <t>NOTE 3 – ACQUISITION OF PREVIOUSLY NON-OWNED INTEREST IN
VARIABLE INTEREST ENTITY On December 24, 2018, the Company acquired
the 68.95% economic – and 68.42% voting – interests not previously owned in ACS, resulting in the Company owning 100%
of ACS. In exchange for the acquisition by the Company of such combined membership interests, the Company issued to the holders
thereof a combined total of 175,000,000 shares of the Company’s common stock, including 57,458,335 shares, indirectly and
through beneficial ownership, to the Company’s president and chief executive officer, Steven Malone, and 57,458,333, also
indirectly and through beneficial ownership, to the Company’s corporate and securities legal counsel, Michael Membrado. Prior
to the consummation of these transactions, effected separately with each of the other four holders of membership interests in ACS,
the Company had owned a 31.05% economic – and 31.58% noncontrolling voting – interest in ACS. ACS is a Florida-based, engineered cement technology
and products firm founded in mid-2016 and currently focused on developing and commercializing a line of proprietary admixtures
to be used in the production of ultra-lightweight, high-strength concrete and high-performance stucco. Having been involved in
the formation of ACS in September 2016, the Company determined during the fourth quarter of 2016 that it was the primary beneficiary
of ACS, among the equity participants, based on qualitative and quantitative criteria. Among other factors, and more specifically,
it was determined that the equity investors in ACS did not, and were not obligated to, provide sufficient financial resources for
the entity to support itself in terms of day-to-day research and development activities. However, the Company had provided financial
support that was disproportionate to its equity interest, and the Company’s management was involved in the organization of
the entity. U.S. GAAP thereunder, requires a VIE to be consolidated by a company if and when that company holds a majority of the
variable interests in the entity and is thus subject to a majority of the risk of loss from the VIE’s activities. Therefore,
for accounting purposes under FASB guidelines, ACS had constituted a VIE, and as such the Company has
been auditing and consolidating the financial statements of ACS together with the Company since September 14, 2016. As a result of the
acquisition of ACS, the Company assumed 100% of ACS’s assets and liabilities and in accordance with ASC 810 applies the consolidation
method of accounting due to its majority interest and its exercise of control over the subsidiary.
December 31, 2018 December 31, 2017
Assets
Current Assets:
Cash and cash equivalents $34 $4,053
Accounts receivable, net 2,969 ---
Inventories, net 4,808 ---
Total current assets 7,811 4,053
Total assets $7,811 $4,053
Liabilities and Members’ Deficit
Current Liabilities:
Due to Findex.com, Inc. $242,579 $94,425
Accounts payable 14,688 5,379
Short-term loan 10,000 ---
Total current liabilities 267,267 99,804
Stockholders’ equity:
Members' investment 263,020 263,020
Accumulated deficit (522,476) (358,771)
Total members’ deficit (259,456) (95,751)
Total liabilities and members’ deficit $7,811 $4,053
Net loss $(163,705) $(306,021) For the year ended December 31, 2017, ACS sold equity in the company
for $200,000 in cash to a new equity member, gained $1,000 in equity back as one of the four original investors withdrew from involvement
with ACS, and sold additional equity in the amount of $60,000 to a new equity member for services previously provided to ACS. The
following schedule illustrates the effect of such changes and shows the changes in the Company’s ownership interest in ACS
on the Company’s equity.
Findex.com, Inc.
Net Income Attributable to Findex.com, Inc. and
Transfers from the Non-Controlling Interest
Year Ended December 31,
2018 2017
Net loss attributable to Findex.com, Inc. $(1,260,638) $(1,267,399)
Transfers from the non-controlling interest
Change in Findex.com, Inc.'s paid-in capital for sale of interest in Variable Interest Entity --- 259,000
Net transfers from non-controlling interest --- 259,000
Change from net income attributable to Findex.com, Inc. shareholders and transfers from non-controlling interest $(1,260,638) $(1,008,399)</t>
  </si>
  <si>
    <t>Inventories</t>
  </si>
  <si>
    <t>Inventory Disclosure [Abstract]</t>
  </si>
  <si>
    <t>INVENTORIES</t>
  </si>
  <si>
    <t>NOTE 4 – INVENTORIES At December 31, 2018 and 2017, inventories
consisted of the following:
2018 2017
Raw materials $23,050 $19,342
Finished goods 1,498 1,165
Reserve for obsolete inventory (1,500) (1,850)
Inventories $23,048 $18,657</t>
  </si>
  <si>
    <t>Property and Equipment</t>
  </si>
  <si>
    <t>Property, Plant and Equipment [Abstract]</t>
  </si>
  <si>
    <t>PROPERTY AND EQUIPMENT</t>
  </si>
  <si>
    <t>NOTE 5 – PROPERTY AND EQUIPMENT At December 31, 2018 and 2017, property and
equipment consisted of the following:
2018 2017
Office equipment $3,466 $3,466
Warehouse equipment 76,339 76,339
Computer equipment 8,708 8,708
Research lab 10,334 10,334
Office fixtures 3,750 3,750
Less: accumulated depreciation (95,154) (90,040)
Property and equipment $7,443 $12,557
For the year ended December 31, 2018 and 2017,
the Company recorded depreciation expense of $5,114 and $13,120, respectively.</t>
  </si>
  <si>
    <t>Intangible Assets</t>
  </si>
  <si>
    <t>Goodwill and Intangible Assets Disclosure [Abstract]</t>
  </si>
  <si>
    <t>INTANGIBLE ASSETS</t>
  </si>
  <si>
    <t>NOTE 6 – INTANGIBLE ASSETS The Company’s intangible assets consist
of patents and trade secrets acquired from third parties, and are recorded at cost. The Company amortizes the costs of its intangible
assets over their estimated useful lives of approximately 11 years. Amortizable intangible assets are tested for impairment based
on undiscounted cash flows and, if impaired, written down to fair value based on either discounted cash flows or appraised values.
Intangible assets with indefinite lives are tested for impairment, at least annually, and written down to fair value as required. As of December 31, 2018 and 2017, the Company’s
intangible assets, net of accumulated amortization consisted of the following:
Patents and/or software licenses, net 2018 2017
Cost $697,955 $697,955
Amortization (504,042) (436,106)
Net intangible assets $193,913 $261,849
2018 2017
Beginning balance for total intangible assets $261,849 $309,361
Amortization (67,936) (47,514)
Intangible assets $193,913 $261,849
The Surface Modification Technologies assets
include a patent, trade secret technology, instructions, manuals and materials on certain manufacturing processes and know-how.
For the years ended December 31, 2018 and 2017, the Company recorded amortization expense of $67,936 and $47,512, respectively.
See Note 1. Future amortization for the next five years
for the Company’s intangible assets consist of the following:
Year Anticipated Amortization
2019 47,513
2020 47,513
2021 47,513
2022 47,513
Thereafter 3,861
Total anticipated amortization of intangible assets $193,913</t>
  </si>
  <si>
    <t>Notes Payable and Notes Payable - Related Parties</t>
  </si>
  <si>
    <t>Debt Disclosure [Abstract]</t>
  </si>
  <si>
    <t>NOTES PAYABLE AND NOTES PAYABLE - RELATED PARTIES</t>
  </si>
  <si>
    <t>NOTE 7 – NOTES PAYABLE AND NOTES PAYABLE
- RELATED PARTIES At December 31, 2018 and December 31, 2017, notes payable consisted
of the following categories:
December 31, 2018 December 31, 2017
Notes payable $328,783 $328,783
Notes payable, convertible 25,000 25,000
Notes payable, related parties 926,475 27,000
Notes payable, related parties, convertible 1,327,450 2,059,425
Total $2,607,708 $2,440,208 Notes Payable Notes payable consisted of two unsecured notes.
The first note payable in the amount of $28,783 as of December 31, 2018 and 2017, respectively, is to a former shareholder with
a due date of January 2012, together with accrued interest at 5% APR and interest on overdue principal accruing at 10% APR. The
second note payable in the amount of $300,000 as of December 31, 2018 and 2017, respectively, is to a shareholder with a due date
of August 1, 2015, together with accrued interest at 10% APR. At December 31, 2018, the Company was in default
for both unsecured notes payable and all related accrued interest. Notes Payable, Convertible Notes payable, convertible consisted of one
note payable in the amount of $25,000 as of December 31, 2018 and 2017, respectively, to an investor with a due date of January
20, 2018, together with accrued interest at 10% APR and is convertible at $0.01 per share of common stock. At December 31, 2018, the Company was in default
for this secured note payable and all related accrued interest. Notes Payable, Related Parties Notes payable, related parties consisted of
the following:
December 31, 2018 December 31, 2017
Note payable to the Company’s general counsel (also a shareholder), due November 10, 2017. (a) $7,000 $7,000
Note payable to an independent contractor (also a shareholder), which note payable was due December 3, 2017. (b) 10,000 10,000
Note payable to an independent contractor (also a shareholder), which note payable was due December 20, 2017. (c) 10,000 10,000
Note payable to an independent contractor (also a shareholder), which note payable was due March 16, 2018. (d) 10,000 ---
Note payable to an independent contractor (also a shareholder), which note payable was due June 22, 2018. (e) 10,000 ---
Two notes payable ($150,000 and $120,000) each to the Company’s general counsel (also a shareholder), due on demand together with accrued interest at 4.5% APR. (f) 270,000 ---
Note payable to the Company’s general counsel (also a shareholder), due on demand together with accrued interest at 12% APR. (g) 10,000 ---
Two notes payable ($349,329 and $87,532) each to the Company’s president and chief executive officer (also a shareholder), due on demand together with accrued interest at 4.5% APR. (h) 436,861 ---
Two notes payable ($134,604 and $28,010) each to the Company’s controller (also a shareholder), due on demand together with accrued interest at 4.5% APR. (i) 162,614 ---
Total $926,475 $27,000 At December 31, 2018, the Company was in default
with the contractual payment terms with the unsecured term note payable (a) to the Company’s general counsel, also a shareholder,
and on the unsecured term note payables (b), (c), (d) and (e) to an independent contractor, also a shareholder. Note (f) reflects two unsecured notes payable
for payment obligations owed to the Company’s general counsel for legal services incurred by the Company for the years ended
December 31, 2015 and 2014. In addition, note (g) reflects a debt investment made by the Company’s general counsel to the
Company. Note (h) reflects two unsecured notes payable
for amounts due to the Company’s president and chief executive officer, who is also a shareholder, for previously accrued
base salary. Note (i) reflects two unsecured notes payable
for amounts due to the Company’s controller, who is also a shareholder, for previously accrued base salary. On December 24, 2018, and in connection with
the Company’s acquisition of Advanced Cement Sciences LLC, each holder of notes (f), (h) and (i) agreed to relinquish their
previous respective rights of conversion on the Company promissory notes held by them. Notes Payable, Related Parties, Convertible Notes payable, related parties, convertible
consisted of the following:
December 31, 2018 December 31, 2017
Note payable to a company controlled by an outside director (also a shareholder), due on demand together with accrued interest at 4.5% APR, and convertible at $0.01 per share of common stock. (a) $60,000 $60,000
Note payable to the Company’s general counsel (also a shareholder), due on demand together with accrued interest at 4.5% APR, and convertible at $0.01 per share of common stock. (b) --- 150,000
Note payable to the Company’s general counsel (also a shareholder), due on demand together with accrued interest at 4.5% APR, and convertible at $0.008 per share of common stock. © --- 120,000
Note payable to the Company’s general counsel (also a shareholder), due on demand together with accrued interest at 4.5% APR, and convertible at $0.007 per share of common stock. (d) --- 10,000
Three notes payable ($30,000, $55,500 and $28,500) each to an outside director (also a shareholder), due on demand together with accrued interest at 4.5% APR, and convertible at $0.01, $0.007 and $0.015, respectively, per share of common stock. (e) 114,000 114,000
Note payable to a related party investor (by virtue of shareholding percentage, both actual and on an as-converted basis), due November 13, 2018 together with accrued interest at 10% APR, and convertible at $0.01 per share of common stock. (f) 100,000 100,000
Note payable to a related party investor (by virtue of shareholding percentage, both actual and on an as-converted basis), due March 4, 2017 together with accrued interest at 10% APR, and convertible at $0.01 per share of common stock. (g) 50,000 50,000
Note payable to a related party investor (by virtue of shareholding percentage, both actual and on an as-converted basis), due March 18, 2019 together with accrued interest at 10% APR, and convertible at $0.01 per share of common stock. (h) 100,000 100,000
Note payable to a related party investor (by virtue of shareholding percentage, both actual and on an as-converted basis), due May 12, 2019 together with accrued interest at 10% APR, and convertible at $0.01 per share of common stock. (i) 50,000 50,000
Note payable to a related party investor (by virtue of shareholding percentage, both actual and on an as-converted basis), due June 7, 2019 together with accrued interest at 10% APR, and convertible at $0.01 per share of common stock. (j) 200,000 200,000
Note payable to a related party investor (by virtue of shareholding percentage, both actual and on an as-converted basis), due July 28, 2019 together with accrued interest at 10% APR, and convertible at $0.01 per share of common stock. (k) 300,000 300,000
Two notes payable ($20,500 and $9,500) each to an outside director (also a shareholder), due on demand together with accrued interest at 4.5% APR, and convertible at $0.007 and $0.015, respectively, per share of common stock. (l) 30,000 30,000
Note payable to the Company’s president and chief executive officer (also a shareholder), due on demand together with accrued interest at 4.5% APR, and convertible at $0.007 per share of common stock. (m) --- 349,329
Note payable to the Company’s controller (also a shareholder), due on demand together with accrued interest at 4.5% APR, and convertible at $0.007 per share of common stock. (n) --- 134,604
Note payable to the Company’s former vice president of research and development (also a shareholder), due on demand together with accrued interest at 4.5% APR, and convertible at $0.007 per share of common stock. (o) 49,000 49,000
Note payable to an independent contractor (also a shareholder), due on demand together with interest at 4.5% APR, and convertible at $0.007 per share of common stock. (p) 25,700 25,700
Note payable in the name of a son of an outside director (also a shareholder), due on demand together with accrued interest at 4.5% APR, and convertible at $0.05 per share of common stock. (q) 20,000 20,000
Note payable to the Company’s president and chief executive officer (also a shareholder), due on demand together with accrued interest at 4.5% APR, and convertible at $0.015 per share of common stock. (r) --- 87,532
Note payable to the Company’s controller (also a shareholder), due on demand together with accrued interest at 4.5% APR, and convertible at $0.015 per share of common stock. (s) --- 28,010
Two notes payable ($81,250 and $77,500) each to an independent contractor (also a shareholder), due on demand together with interest at 4.5% APR, and convertible at $0.01 per share of common stock. (t) 158,750 81,250
Note payable to an investor (also a shareholder), due on demand together with interest at 10% APR, and convertible at $0.01 per share of common stock. (u) 20,000 ---
Note payable to a related party investor (by virtue of shareholding percentage, both actual and on an as-converted basis), due June 15, 2018 together with accrued interest at 10% APR, and convertible at $0.01 per share of common stock. (v) 50,000 ---
Total $1,327,450 $2,059,425 Notes (a), (e) and (q) reflect amounts due
to a single outside director of the Company, who also is a shareholder, based on such director having (i) made certain vendor obligation
payments directly on behalf of and for the benefit of the Company, (ii) having advanced certain funds to the Company at various
dates for general working capital purposes, and (iii) having accrued director’s fees earned through June 30, 2017. In addition,
the Company has recorded accounts payable, related parties, in the amount of $18,426 to the holder of notes (a), (e), and (q). Notes (f) through (k) and (v) reflect amounts
due to a certain related party investor and significant shareholder Notes (l) reflects two notes payable for amounts
due to an outside director, who is also a shareholder, for accrued director’s fees earned through June 30, 2017. Note (o) reflects amounts due to the Company’s
former vice president of research and development, who is also a shareholder, for previously accrued wages. Note (p) reflects amounts due to an independent
contractor who was President of one of EcoSmart’s divisions prior to the merger with EcoSmart and a current shareholder of
the Company, for past earnings. See Note 10. Note (t) reflects two notes payable for amounts
due to an independent contractor, who is also shareholder, for previously accrued business development services. On October 31,
2018, the holder of one note with an original face value of $137,500 exercised the right to convert $60,000 of the note into six
million shares (6,000,000) of common stock at the conversion rate of $0.01 per share per the terms of the note. On December 24, 2018, and in connection with
the Company’s acquisition of Advanced Cement Sciences LLC, each holder of notes (b), (c), (d), (m), (n), (r) and (s) agreed
to relinquish their previous respective rights of conversion on the Company promissory notes held by them. For the year ended December 31, 2018, the Company
received proceeds from the issuance of notes payable to related parties in the amount of $20,000 and convertible notes payable
to related parties in the amount of $70,000 (total $90,000). For the year ended December 31, 2018, the
Company recognized debt discount of $39,700 associated with three note payables as they carried a beneficial conversion feature.
This debt discount has been fully amortized to interest expense for the year ended December 31, 2018. For the year ended December
31, 2017, the Company received proceeds from the issuance of notes payable to related parties in the amount of $27,000 and convertible
notes payable to related parties in the amount of $234,792 (total $261,792). At December 31, 2018, the Company was in default
with the contractual payment terms with the convertible note payable (f), (g) and (v) to a related party investor.</t>
  </si>
  <si>
    <t>Gain on Intangible Asset</t>
  </si>
  <si>
    <t>Notes to Financial Statements</t>
  </si>
  <si>
    <t>GAIN ON INTANGIBLE ASSET</t>
  </si>
  <si>
    <t>NOTE 8 – GAIN ON INTANGIBLE ASSET In October 2018, the Company sold the FormTool
software program and the domain website name, www.formtoolsoftware.com, to a private company for $6,000 which was paid in cash.
At December 31, 2018, the Company did not have a value assigned to the intangible assets consisting of the FormTool software program
and the domain website name, www.formtoolsoftware.com. As a result, the Company recognized a gain on intangible asset of $6,000
on our Consolidated Statement of Operations for the year ended December 31, 2018.</t>
  </si>
  <si>
    <t>Income Taxes</t>
  </si>
  <si>
    <t>Income Tax Disclosure [Abstract]</t>
  </si>
  <si>
    <t>INCOME TAXES</t>
  </si>
  <si>
    <t>NOTE 9 – INCOME TAXES For the year ended
December 31, 2018, the Company incurred a net loss of $1,260,638. The net deferred tax asset generated by the loss carry-forward
has been fully reserved. The cumulative net operating loss carry-forward is approximately at
December 31, 2018 and will expire beginning in the year 2021. The provision for taxes on income from operations
for the years ended December 31, 2018 and 2017 consisted of the following:
2018 2017
Expense (benefit) at Federal statutory rate – 21%/34% $(249,690) $(504,560)
State tax effects, net of Federal taxes --- (2,535)
Nondeductible expenses 517 1,898
Deferred tax asset valuation allowance 249,173 505,197
Income tax expense $ --- $ ---
The cumulative tax effect at the expected rate
of 21% and 34%, respectively, of significant items comprising our net deferred tax amount is as follows as of December 31, 2018
and 2017:
2018 2017
Net operating loss carry-forward $816,075 $4,448,400
Valuation allowance (816,075) (4,448,400)
Net deferred tax asset $ --- $ ---
Deferred income taxes reflect the net tax effects
of temporary differences between the carrying amounts of assets and liabilities for financial reporting purposes and the amounts
used for income tax purposes. A valuation allowance has been recorded primarily related to tax benefits associated with income
tax operating loss carry-forwards. Adjustments to the valuation allowance will be made if there is a change in management's
assessment of the amount of the deferred tax asset that is realizable. At December 31, 2018, the Company had available
net operating loss carry-forwards of approximately $18,460,000 available to offset future taxable income for federal income tax
purposes that have a range of expiration dates beginning in the year of 2021 and extending through the year of 2038. The federal
carryforwards resulted from losses generated in 1996 through 2002, 2005, 2006, 2008, 2009, 2010, and 2012 through 2018. Utilization
of future net operating losses may be limited due to certain structural ownership changes which have occurred over the last several
years related to the Company's equity and convertible note payable financing transactions under Section 382 of the Internal
Revenue Code. The Company adopted
the provisions of ASC 740 as of January 1, 2007 and has analyzed filing positions in each of the federal and state jurisdictions
where we are required to file income tax returns, as well as all open tax years in these jurisdictions. We have identified the
U.S. Federal and Florida as our "major" tax jurisdictions. The Company believes
that its income tax filing positions and deductions will be sustained on audit and do not anticipate any adjustments that will
result in a material change to its financial position. Therefore, no reserves for uncertain income tax positions have been recorded
pursuant to ASC 740. In addition, the Company did not record a cumulative effect adjustment related to the adoption of ASC 740.
The Company's policy for recording interest and penalties associated with income-based tax audits is to record such items
as a component of income taxes. On December 22, 2017, the Tax Cuts and Jobs
Act (the "Act") was signed into law. The Act decreases the U.S. corporate federal income tax rate from a maximum of
35% to a flat 21% effective January 1, 2018. The Act also includes a number of other provisions including, among others, the elimination
of net operating loss carrybacks and limitations on the use of future losses, the repeal of the Alternative Minimum Tax regime
and the repeal of the domestic production activities deduction. These provisions are not expected to have a material effect on
the Company.</t>
  </si>
  <si>
    <t>Stockholders' Deficit</t>
  </si>
  <si>
    <t>Equity [Abstract]</t>
  </si>
  <si>
    <t>STOCKHOLDERS' DEFICIT</t>
  </si>
  <si>
    <t>NOTE 10 – STOCKHOLDERS' DEFICIT Common
Stock At December 31, 2018 and 2017, the Company's
stockholders' equity transactions consisted of the following:
Date Securities Issued Securities Title Issued To Number of Securities Issued Price per share Consideration Footnotes
Common Stock Issuances
For Cash Investment
Year ended December 31, 2018 Restricted Common Stock Private Purchasers 5,000,000 $0.010 $50,000 1
For Independent Contractor Services
Year ended December 31, 2018 Restricted Common Stock Independent Consultant 94,394 Varied (2) $750 2
For Conversion of Trade Payable
Year ended December 31, 2018 Restricted Common Stock Independent Consultant 2,900,000 $0.010 $29,000 3
For Conversion of Promissory Note
Year ended December 31, 2018 Restricted Common Stock Convertible Note Holder 6,000,000 $0.010 $60,000 4
For Membership Interests in Private Entity Acquired
Year ended December 31, 2018 Restricted Common Stock ACS Members 175,000,000 $0.002 $350,000 5
We relied in each case for these unregistered sales on the private offering exemption of Section 4(a)(2) of the Securities Act and/or the private offering safe harbor provision of Rule 506 of Regulation D promulgated thereunder based on the following factors: (i) the number of offerees or acquirers, as applicable, (ii) the absence of general solicitation, (iii) representations obtained from the acquirers relative to their accreditation and/or sophistication (or from offeree or acquirer representatives, as applicable), (iv) the provision of appropriate disclosure, and (v) the placement of restrictive legends on the certificates reflecting the securities coupled with investment representations obtained from the acquirers.
(1) These subscriptions by individual investors were part of a private offering of securities. The purchase price was $0.01 per share, and the aggregate proceeds amounted to $50,000, all of which was paid in cash.
(2) This subscription by an individual investor was part of a private offering of securities. The purchase price, which represented a total value of $750, and all of which was paid for in the form of business development services previously performed for the benefit of the Company, was established for purposes of valuation on the basis of the closing price of the Company common stock on those days during which such services were performed.
(3) This subscription by an individual investor was part of a private offering of securities. The purchase price was $0.01 per share, which represented a total value of $29,000, and all of which was paid for in exchange for the amounts owed to the individual investor by the Company for business development services previously performed for the benefit of the Company.
(4) This subscription by a holder of a convertible promissory note (also an independent contractor and shareholder) with a face value of $137,500 exercised the right to convert $60,000 of the note into six million shares (6,000,000) of common stock at the conversion rate of $0.01 per share per the terms of the note.
(5) These subscriptions, by former membership interest holders of Advanced Cement Sciences LLC, were part of a private offering of securities. The value of the consideration referenced in this column is based strictly on the quoted market trading price of the Company common shares as of the close of business on the date of issuance ($0.002) and does not reflect any discount based on either the relative illiquidity of such shares and/or their status as restricted securities, which factors could combine for other purposes to result in a valuation discount that is substantial and a per share value which is correspondingly lower.
Date Securities Issued Securities Title Issued To Number of Securities Issued Price per share Consideration Footnotes
Common Stock Issuances
For Cash Investment
Year ended December 31, 2017 Restricted Common Stock Private Purchasers 34,550,000 $0.010 $345,500 1
For Conversion of Trade Payable
Year ended December 31, 2017 Restricted Common Stock Private Investor 600,000 $0.010 $6,000 2
For Independent Contractor Services
Year ended December 31, 2017 Restricted Common Stock Independent Consultant 1,264,400 Varied (3) $24,024 3
We relied in each case for these unregistered sales on the private offering exemption of Section 4(a)(2) of the Securities Act and/or the private offering safe harbor provision of Rule 506 of Regulation D promulgated thereunder based on the following factors: (i) the number of offerees or acquirers, as applicable, (ii) the absence of general solicitation, (iii) representations obtained from the acquirers relative to their accreditation and/or sophistication (or from offeree or acquirer representatives, as applicable), (iv) the provision of appropriate disclosure, and (v) the placement of restrictive legends on the certificates reflecting the securities coupled with investment representations obtained from the acquirers.
(1) These subscriptions by individual investors were part of a private offering of securities. The purchase price was $0.01 per share, and the aggregate proceeds amounted to $345,500, all of which was paid in cash.
(2) This subscription by a private investor was part of a private offering of securities. The purchase price was $0.01 per share, which represented a total value of $6,000, and all of which was paid for in exchange for the amounts owed to the private investor by the Company.
(3) This subscription by an individual investor was part of a private offering of securities. The purchase price, which represented a total value of $24,024, and all of which was paid for in the form of business development services previously performed for the benefit of the Company, was established for purposes of valuation on the basis of the closing price of the Company common stock on those days during which such services were performed. COMMON
STOCK WARRANTS The Company did
not issue warrants for the years ended December 31, 2018 and 2017 and no warrants were exercised.</t>
  </si>
  <si>
    <t>Commitments and Contingencies</t>
  </si>
  <si>
    <t>Commitments and Contingencies Disclosure [Abstract]</t>
  </si>
  <si>
    <t>COMMITMENTS AND CONTINGENCIES</t>
  </si>
  <si>
    <t>NOTE 11 – COMMITMENTS AND CONTINGENCIES The Company is subject to legal proceedings
and claims that may arise in the ordinary course of business. In the opinion of management, the amount of potential liability the
Company is likely to be found liable for otherwise incur as a result of these actions is not so much as would materially affect
the Company's financial condition. In July, 2014, the Company entered into an
employment agreement with the Company's president and chief executive officer. The agreement provides for a base annual salary
of $162,500, a term of three (3) years, and contains a provision for an incentive-based cash bonus equal to one and one half percent
(1.5%) of free cash flow (as calculated pursuant to a stated formula) up to a maximum of $500,000 for any single fiscal year. As
of December 31, 2018, and 2017 no amounts for bonuses had been earned or accrued under this provision. In addition to the bonus
provision and the annual base salary, the employment agreement provides for payment of previously accrued base salary in the amount
of $126,303 and vested deferred vacation compensation in the amount of $12,501 as of December 31, 2018 and are included in accrued
payroll. The agreement further provides for severance compensation equal to the then base salary until the expiration of the term
of the agreement. There is no severance compensation in the event of voluntary termination or termination for cause. In May 2017,
the Company's board of director's, including the compensation committee thereof, reviewed the employment agreement
for Mr. Malone and extended the term thereof, otherwise due to expire on July 23, 2017, through July 23, 2020. In March 2015, the Company entered into an
employment agreement with our now former vice president of research and development.
Among other terms and provisions, the employment agreement provided specific executive-level responsibilities for a term of 3 years,
unless otherwise extended or terminated by either party, either for cause, without cause, due to disability or death, or voluntarily.
During the term of the employment agreement, and in addition to certain benefits, expense coverage and severance compensation,
our former vice president of research and development was entitled to a base annual salary of not less than $120,000, as well as
a royalty of 5% of the gross revenue, net of returns, for all revenues generated by products relying on the intellectual property
assigned to the Company. For the year ended December 31, 2018 and 2017, the Company has made payments to a company owned by our
former Vice President of Research and Development under these arrangements. As of December 31, 2018, the Company has accrued approximately
$2,955 in accrued royalties under this agreement as well as $23,750 for previously accrued base salary. In January 2018, our now
former vice president of research and development resigned. See Notes 7 and 10. The Company occupies an office building for
its corporate headquarters located in Lake Park, Florida. In January 2015, the Company renewed a lease agreement with a shareholder
for this 8,560 square foot facility under a five year lease agreement ending December 31, 2019 with an option to renew for one
successive term of five years at the then current occupancy rates. The monthly rent, including sales and use taxes, is $7,429.
In accordance with the terms of the leasehold agreement, the Company is responsible for all utilities, repairs and maintenance. Total rent expense for the years ended December
31, 2018 and 2017 for this facility, before adjustments of reclassified facilities cost for research and development, totaled $86,554
and $86,554, respectively. At December 31, 2018, the future minimum rental
payments required under this arrangement totals approximately $89,148 for 2019.</t>
  </si>
  <si>
    <t>Related Party Transactions</t>
  </si>
  <si>
    <t>Related Party Transactions [Abstract]</t>
  </si>
  <si>
    <t>RELATED PARTY TRANSACTIONS</t>
  </si>
  <si>
    <t>NOTE
12 – RELATED PARTY TRANSACTIONS The
Company's executive officers and employees, from time to time, make payments for materials and various expense items (including
business related travel) in the ordinary course of business via their personal credit cards in lieu of checks drawn on Company
accounts. The Company does not provide its employees or executive officers with corporate credit cards. Amounts
due these officers and directors (including one of the Company's directors, the president and chief executive officer, and the
controller) are included in accounts payable, related parties As
of December 31, 2018, one of the Company's directors held five, separate convertible notes issued by the Company. These convertible
notes reflect a portion of the aggregate amount that such outside director is owed by the Company for a combination of (i) certain
vendor payments made by him on the Company's behalf, (ii) cash previously advanced to the Company for working capital, and (iii)
director's fees earned through June 30, 2017. One of these notes, in the face amount of $60,000, was issued to a company controlled
by the director, is due on demand, together with accrued interest at 4.5% APR, and is convertible at $0.01 per share of common
stock. Another of these notes, issued to the director personally, is in the face amount of $30,000, is similarly due on demand,
together with accrued interest at 4.5% APR, and is convertible at $0.01 per share of common stock. The third of these notes, also
issued to the director personally, is in the face amount of $55,500, is due on demand, together with accrued interest at 4.5%
and is convertible at $0.007 per share of common stock. The fourth note, issued in the name of the director's son, is in the face
amount of $20,000, is due on demand, together with accrued interest at 4.5% and is convertible at $0.005 per share of common stock.
The fifth note, issued to the director personally, is in the face amount of $28,500, is similarly due on demand, together with
accrued interest at 4.5% APR, and is convertible at $0.015 per share of common stock. See Note 7. As
of December 31, 2018, the Company's general counsel held three notes and one short-term note issued by the Company. One such note
reflected an amount due for legal services provided for the year ended December 31, 2014 in the amount of $150,000. This note
is payable by the Company on demand, together with accrued interest at 4.5% APR, and was convertible for the year ended December
31, 2017; however, such conversion rights were relinquished during the year ended December 31, 2018. Another of these notes reflected
an amount due for legal services provided for the year ended December 31, 2015 in the amount of $120,000. This note is similarly
payable on demand, together with accrued interest at 4.5% APR, and was convertible for the year ended December 31, 2017; however,
such conversion rights were relinquished during the year ended December 31, 2018. A third note is in the amount of $10,000, reflects
funds advanced to the Company for working capital, is due on demand, together with accrued interest at 12% APR, and was convertible
for the year ended December 31, 2017; however, such conversion rights were relinquished during the year ended December 31, 2018.
The final note of $7,000 reflects funds advanced to the Company for working capital on the basis of a 15-day repayment obligation,
which, as of the date of this annual report on Form 10-K, remains unsatisfied and outstanding. In addition, a short-term loan
in the amount of $15,752, reflects funds advanced to Advanced Cement Sciences LLC for working capital. No terms were set for this
short-term loan, which as of the date of this annual report on Form 10-K, remains outstanding and is included in accounts payable
on the Consolidated Balance Sheets. Finally, on December 24, 2018, and in connection with the Company's acquisition of Advanced
Cement Sciences LLC, the Company's general counsel agreed to relinquish the previous respective rights of conversion on the three
notes mentioned above. See Note 7. As
of December 31, 2018, the Company had issued a total of seven (7) convertible notes to a certain related party investor and significant
shareholder. The first such note is in the amount of $100,000, is due on November 13, 2018, together with accrued interest at
10% APR, and is convertible at $0.01 per share of common stock. The second such note is also in the amount of $100,000, is due
on March 18, 2019, together with accrued interest at 10% APR, and is convertible at $0.01 per share of common stock. The third
such note is in the amount of $50,000, is due on May 12, 2019, together with accrued interest at 10% APR, and is convertible at
$0.01 per share of common stock. The fourth such note is in the amount of $200,000, is due on June 7, 2019, together with accrued
interest at 10% APR, and is convertible at $0.01 per share of common stock. The fifth such note is in the amount of $300,000,
is due on July 28, 2019, together with accrued interest at 10% APR, and is convertible at $0.01 per share of common stock. The sixth such note is in the amount of $50,000, is
due on demand, together with interest at 10% APR, and is convertible at $0.01 per share of common stock. And the seventh such
note is in the amount of $50,000, is due on June 15, 2018, together with interest at 10% APR, and is convertible at $0.01 per
share of common stock. See Note 7. As
of December 31, 2018, one of the Company's directors held two convertible notes issued by the Company. The first note, issued
to the director personally for director's fees earned through September 15, 2016, is in the face amount of $20,500, due on demand,
together with accrued interest at 4.5% APR, and is convertible at $0.007 per share of common stock. The second note, issued to
the director for director's fees earned through June 30, 2017, is in the face amount of $9,500, is similarly due on demand, together
with accrued interest at 4.5% APR, and is convertible at $0.015 per share of common stock. The
Company accrued payroll earned, by related parties, during the years ended December 31, 2018 and 2017, respectively, in the total
amount of $182,396 and $74,021 for the Company's president and chief executive officer and controller. As
of December 31, 2018, the Company's president and chief executive officer held two notes issued by the Company. The first note
represents previously accrued base salary earned through September 15, 2016 in the amount of $349,329, is due on demand, together
with accrued interest at 4.5%, and was convertible for the year ended December 31, 2017; however, such conversion rights were
relinquished during the year ended December 31, 2018. The second note represents previously accrued base salary earned through
June 30, 2017 in the amount of $87,532, is due on demand, together with accrued interest at 4.5% APR, and was convertible for
the year ended December 31, 2017; however, such conversion rights were relinquished during the year ended December 31, 2018. On
December 24, 2018, and in connection with the Company's acquisition of Advanced Cement Sciences LLC, the Company's president and
chief executive officer agreed to relinquish the previous respective rights of conversion on these two notes. See Note 7. As
of December 31, 2018, the Company's controller held two notes issued by the Company. The first note represents previously accrued
base salary earned through September 15, 2016 in the amount of $134,604, is due on demand, together with accrued interest at 4.5%,
and was convertible for the year ended December 31, 2017; however, such conversion rights were relinquished during the year ended
December 31, 2018. The second note represents previously accrued base salary earned through June 30, 2017 in the amount of $28,010,
is due on demand, together with accrued interest at 4.5% APR, and was convertible for the year ended December 31, 2017; however,
such conversion rights were relinquished during the year ended December 31, 2018. On December 24, 2018, and in connection with
the Company's acquisition of Advanced Cement Sciences LLC, the Company's controller agreed to relinquish the previous respective
rights of conversion on these two notes. See Note 7. As
of December 31, 2018, the Company's former vice president of research and development held one convertible note representing previously
accrued base salary in the amount of $49,000. The note payable is due on demand, together with accrued interest at 4.5%, and is
convertible at $0.007 per share of common stock. See Note 7. As
of December 31, 2018, an independent contractor who
had been the president of one of EcoSmart's divisions prior to the merger with the Company, who is also shareholder of the Company,
held one convertible note representing accrued earnings in the amount of $25,700. The note payable is due on demand, together
with accrued interest at 4.5%, and is convertible at $0.007 per share of common stock. See Note 7. During
the years ended December 31, 2018 and 2017, the Company recorded revenue for sales to shareholders in the amount of $60,212 and
$172,168, respectively. For the year ended December 31, 2018, one shareholder accounted for approximately 8% of Company revenue,
a second shareholder accounted for approximately 5%, and, as a group, the sales to shareholders accounted for approximately 18%
of Company revenues. These revenues are recorded as revenue, related party on the Company's Consolidated Statements of Operations.</t>
  </si>
  <si>
    <t>Customer and Vendor Concentrations</t>
  </si>
  <si>
    <t>CUSTOMER AND VENDOR CONCENTRATIONS</t>
  </si>
  <si>
    <t>NOTE 13 – CUSTOMER AND VENDOR CONCENTRATIONS For the years ended December 31, 2018 and 2017,
the Company generated a significant portion of its revenues from certain customers as follows:
% of Total Revenues Accounts Receivable as of
2018 2017 December 31, 2018
Customer A 18.44% 0.45% $ ---
Customer B 13.64% 7.50% $4,680
Customer C 9.03% 3.05% $ ---
Customer D (related party) 5.11% 17.30% $ ---
Customer E (related party) 2.89% 18.35% $ ---
Customer F 0.30% 12.46% $ --- For the years ended December 31, 2018 and 2017,
the Company's significant product and chemical raw material purchases were as follows:
% to Total Products Accounts Payable as of
2018 2017 December 31, 2018
Vendor A 22.36% --- $479
Vendor B 16.46% 18.41% $ ---
Vendor C 10.45% 7.15% $46
Vendor D 9.85% 17.33% $ ---
Vendor E 4.72% 24.97% $ --- The Company has no long-term written agreements
with any of these vendors. The payment terms are generally net 30 days, and the Company is not substantially dependent upon any
one or more of them; all are easily replaceable with any locally or nationally available supplier.</t>
  </si>
  <si>
    <t>Discontinued Operations</t>
  </si>
  <si>
    <t>Discontinued Operations and Disposal Groups [Abstract]</t>
  </si>
  <si>
    <t>DISCONTINUED OPERATIONS</t>
  </si>
  <si>
    <t>NOTE 14 – DISCONTINUED OPERATIONS As of December 31, 2018 and 2017, the Company
has presented $114,368 of Accrued royalties in discontinued operations. The royalties pertain to the Company's sale of the
QuickVerse ®</t>
  </si>
  <si>
    <t>Subsequent Events</t>
  </si>
  <si>
    <t>Subsequent Events [Abstract]</t>
  </si>
  <si>
    <t>SUBSEQUENT EVENTS</t>
  </si>
  <si>
    <t>NOTE 15 – SUBSEQUENT EVENTS On February 3, 2019, the Company entered into
an agreement with Ducora, Inc., a Florida corporation engaged in the direct marketing of certain consumer products ("Ducora"),
to assign and sell to Ducora a patent owned by the Company, together with certain related and proprietary trade secret information,
the subject of which is a process for producing a certain coating product usable on automobiles and motorcycles, among other potential
surfaces. In exchange for the conveyance of this intellectual property, which was effective immediately upon execution of the agreement,
the Company received a one-time cash payment in the amount of $150,000. On March 18, 2019, the Company became out of
compliance with the contractual payment terms with a convertible note payable in the amount of $100,000 to a related party investor.
See Note 7.</t>
  </si>
  <si>
    <t>Organization and Summary of Significant Accounting Policies (Policies)</t>
  </si>
  <si>
    <t>BASIS OF PRESENTATION</t>
  </si>
  <si>
    <t>BASIS
OF PRESENTATION The financial statements of the Company have
been prepared in accordance with the accounting principles generally accepted in the United States of America and are expressed
in US dollars.</t>
  </si>
  <si>
    <t>PRINCIPLES OF CONSOLIDATION</t>
  </si>
  <si>
    <t>Principles
of Consolidation The consolidated financial statements include
the accounts of the Company, its wholly-owned subsidiaries (Reagan Holdings, Inc., Findex.com, Inc. Delaware, ESCT Acquisition
Corp. and ACS). All inter-company balances and transactions have been eliminated in consolidation.</t>
  </si>
  <si>
    <t>RECLASSIFICATIONS</t>
  </si>
  <si>
    <t>Reclassifications Certain accounts in the Company’s 2017
financial statements have been reclassified for comparative purposes to conform with the presentation in 2018 financial statements.</t>
  </si>
  <si>
    <t>USE OF ESTIMATES</t>
  </si>
  <si>
    <t>Use
of Estimate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clude inventory evaluation for slow moving and obsolete items, collectability of accounts
receivable, assessing intangibles for impairment, useful lives of assets, and valuation of stock based compensation and consideration
of variable interest entities.</t>
  </si>
  <si>
    <t>SEGMENT INFORMATION</t>
  </si>
  <si>
    <t>SEGMENT
INFORMATION The Company reports segment information that
is consistent with the management and measurement system utilized within the Company. This approach designates the internal reporting
used by management for making decisions and assessing performance as the source of the Company’s reportable operating segments.
The segments represent components of the Company for which separate financial information is available that is utilized on a regular
basis by the chief operating decision maker (the chief executive officer) in determining how to allocate resources and evaluate
performance. The accounting policies of the segments are the same as those described in Note 1, “Organization and Summary
of Significant Accounting Policies”. The Company’s reportable operating segment consists of ACS. For the years ended
December 31, 2018 and 2017, ACS had $4,437 and $2,605, respectively, in revenue, an operating loss of $163,705 and $306,021, respectively,
assets in the form of cash, accounts receivable and inventory totaling $7,811 and $4,053, respectively, and liabilities in the
form of accounts payable totaling $267,267 and $99,804, respectively. See Note 3.</t>
  </si>
  <si>
    <t>CASH AND CASH EQUIVALENTS</t>
  </si>
  <si>
    <t>CASH AND CASH EQUIVALENTS The Company considers all highly liquid investments purchased with
an original maturity of three months or less to be cash equivalents.</t>
  </si>
  <si>
    <t>ACCOUNTS RECEIVABLE</t>
  </si>
  <si>
    <t>ACCOUNTS RECEIVABLE Within the Company’s operations as a
whole, the Company’s products are sold to resellers and distributors generally under terms appropriate for the creditworthiness
of the customer. Terms generally range from cash on delivery, net 10 days or net 30 days. Receivables from customers are unsecured.
The Company continuously monitors its customer account balances and actively pursues collections on past due balances. The Company maintains an allowance for doubtful
accounts comprised of two components, (i) historical collections performance and (ii) specific collection issues. If actual bad
debts differ from the reserves calculated based on historical trends and known customer issues, an adjustment to bad debt expense
is recorded in the period in which the difference occurs. Such adjustment could result in additional expense or a reduction of
expense. The Company’s accounts receivable go
through a collection process that is based on the age of the invoice and requires attempted contacts with the customer at specified
intervals and the assistance from other personnel within the Company who have a relationship with the customer. If after a number
of days, the Company has been unsuccessful in its collections efforts, it may turn the account over to a collection agency. The
Company writes-off accounts to the allowance when it has determined that collection is unlikely. The factors considered in reaching
this determination are (i) the apparent financial condition of the customer, (ii) the success the Company has in contacting and
negotiating with the customer and (iii) the number of days the account has been outstanding. To the extent that the Company’s
collections do not correspond with historical experience, it may be required to incur additional charges.</t>
  </si>
  <si>
    <t>INVENTORY</t>
  </si>
  <si>
    <t>INVENTORY The Company’s inventories are recorded
at the lower of cost or market using the first in, first out method. The Company’s inventory consists of raw materials and
finished goods. The Company takes into consideration certain inventory items that are slow moving and obsolete and calculates a
provision for these inventory items.</t>
  </si>
  <si>
    <t>PROPERTY AND EQUIPMENT Property and equipment are recorded at cost.
Depreciation is computed using the straight-line method based on the estimated useful lives generally ranging from three to seven
years. Amortization of leasehold improvements is computed using the straight-line method over the lesser of the useful life of
the asset or the remaining term of the lease. Expenditures for maintenance and repairs are expenses as incurred.</t>
  </si>
  <si>
    <t>ACCOUNTING FOR LONG-LIVED ASSETS</t>
  </si>
  <si>
    <t>ACCOUNTING FOR LONG-LIVED ASSETS The Company reviews property and equipment
and intangible assets for impairment whenever events or changes in circumstances indicate that the carrying amount of an asset
may not be recoverable. Recoverability is measured by comparison of the carrying amount to future net cash flows the assets are
expected to generate. If such assets are considered to be impaired, the impairment to be recognized is measured by the amount by
which the carrying amount of the asset exceeds the discounted projection of net cash flows. Property and equipment to be disposed
of are reported at the lower of the carrying amount or fair value less costs to sell.</t>
  </si>
  <si>
    <t>INTANGIBLE ASSETS OTHER THAN GOODWILL</t>
  </si>
  <si>
    <t>INTANGIBLE ASSETS OTHER THAN GOODWILL The Company’s intangible assets consist
of patents and patents pending acquired from third parties, and are recorded at cost. In accordance with Financial Accounting Standards
Board Accounting Standards Codification (“ASC”) 350-30, General Intangibles Other Than Goodwill</t>
  </si>
  <si>
    <t>GOODWILL AND CERTAIN OTHER LONG-LIVED ASSETS</t>
  </si>
  <si>
    <t>GOODWILL AND CERTAIN OTHER LONG-LIVED ASSETS As required by ASC 350, Goodwill and Other
Intangible Assets The Company accounts for the impairment of
long-lived assets other than goodwill in accordance with ASC 360, Property, Plant, and Equipment</t>
  </si>
  <si>
    <t>BENEFICIAL CONVERSION FEATURE</t>
  </si>
  <si>
    <t>BENEFICIAL
CONVERSION FEATURE The Company from time to time may issue convertible
note agreements that may have conversion prices which create an embedded beneficial conversion feature pursuant to the Emerging
Issues Task Force (EITF) guidance on beneficial conversion features. A beneficial conversion feature exists on the date a convertible
note agreement is issued and the fair value of the underlying common stock to which the note agreement is convertible into is in
excess of the remaining unallocated proceeds of the note agreement after first considering the allocation of a portion of the note
agreement proceeds to the fair value of any attached equity instruments, if any related equity instruments were granted with the
debt. In accordance with the EITF guidance, the intrinsic value of the beneficial conversion feature is recorded as a debt discount
with a corresponding amount to additional paid in capital. The debt discount is amortized to interest expense over the life of
the note agreement using the effective interest method. In the case of no termination date of the note agreement, the debt discount
is fully expensed to interest expense.</t>
  </si>
  <si>
    <t>REVENUE RECOGNITION</t>
  </si>
  <si>
    <t>REVENUE
RECOGNITION The Company recognizes revenues in accordance
with the provisions of FASB Accounting Standards Codification (“ASC”) 606, Revenue from Contracts with Customers Nature of Products and Services In addition, within the Company’s operations
as a whole, the Company derives part of its revenues from the sale of downloadable software products. Licenses for on-premises
software provide the customer with a right to use the software as it exists when made available to the customer. Revenue from distinct
on-premises licenses is recognized upfront at the point in time when the software is made available to the customer. Distribution Rights The Company at times may derive part of its
revenue from the sale of distribution rights within a designated territory for a period of time. Licenses for an exclusive territory
provides a single distributor with the right to use and sell the distribution rights within the specified designated territory
for a specified period. The determination of when the Company recognizes revenue is based on whether the distribution rights transfers
to the distributor at (i) a point in time or (ii) over time. Furthermore, the Company needs to determine in accordance with ASC
606 if the distribution rights is (i) functional intellectual property that has significant standalone functionality or is (ii)
symbolic intellectual property that requires ongoing activities from the Company. In June 2018, the Company received an advanced
payment in the amount of $100,000 from the sale of distribution rights within a designated territory for a period of time of thirty
years to a distributor. In August 2018, the Company received an additional advanced payment in the amount of $90,000 for the sale
of distribution rights within a separate designated territory for a period of thirty years to a distributor. The Company determined
that the associated revenue would be recognized over the period of thirty years as the agreements for the sale of the distribution
rights also called for the Company to continue to produce the product for the distributor over the term of the agreements. Therefore,
the distribution rights were deemed to be symbolic intellectual property in accordance with ASC 606 as it requires ongoing activities
from the Company. For the year ended December 31, 2018, the Company recognized contract liability in the amount of $187,056 and
revenue in the amount of $2,944 from such sale of distribution rights.</t>
  </si>
  <si>
    <t>SHIPPING AND HANDLING COSTS</t>
  </si>
  <si>
    <t>SHIPPING AND HANDLING COSTS Shipping and handling costs are included in
cost of sales on the accompanying consolidated financial statements.</t>
  </si>
  <si>
    <t>RESEARCH AND DEVELOPMENT</t>
  </si>
  <si>
    <t>RESEARCH AND DEVELOPMENT The Company's
research and development costs consist of direct production costs, including labor directly associated with the development of
projects and outside consultants, and indirect costs such as those associated with facilities use. For labor costs and costs of
outside consultants, the Company records the research and development costs as a reduction against either personnel costs or professional
fees. For facilities leasing related expenses, the Company records the research and development costs as a reduction against rent.
For the years ended December 31, 2018 and 2017, the Company recognized $175,591 and $343,020, respectively, in research and development
costs.</t>
  </si>
  <si>
    <t>STOCK-BASED COMPENSATION</t>
  </si>
  <si>
    <t>STOCK-BASED COMPENSATION The Company recognizes share-based compensation
in accordance with ASC 718, Compensation – Stock Compensation</t>
  </si>
  <si>
    <t>INCOME TAXES The Company accounts for income taxes in accordance
with ASC 740-10, Income Taxes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 Company has not been assessed, nor
has the Company paid, any interest or penalties. See Note 9. 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All of the Company’s tax years remain subject to examination by federal and state
tax jurisdictions.</t>
  </si>
  <si>
    <t>EARNINGS (LOSS) PER SHARE</t>
  </si>
  <si>
    <t xml:space="preserve">EARNINGS (LOSS) PER SHARE The Company follows the guidance of ASC 260,
Earnings Per Share When discontinued operations, extraordinary
items, and/or the cumulative effect of an accounting change are present, income before any of such items on a per share basis represents
the “control number” in determining whether potential shares of common stock are dilutive or anti-dilutive. Thus, the
same number of potential shares of common stock used in computing diluted EPS for income from continuing operations is used in
calculating all other reported diluted EPS amounts. In the case of a net loss, it is assumed that no incremental shares would be
issued because they would be anti-dilutive. In addition, certain options and warrants are considered anti-dilutive because the
exercise prices were above the average market price during the period. Anti-dilutive shares are not included in the computation
of diluted EPS, in accordance with ASC 260-10-45-17. The calculations of net loss per share for
the year ended December 31, 2018 and 2017 excluded the impact of the following potential common shares as their inclusion would
be anti-dilutive.
For the Year Ended December 31 2018 2017
Shares Issuable Upon Conversion of Outstanding Convertible Note Payables 173,120,917 264,036,416
Total weighted average anti-dilutive potential common shares 173,120,917 264,036,416 </t>
  </si>
  <si>
    <t>DISCONTINUED
OPERATIONS On May 5, 2011, Findex entered into a Software
Product Line Purchase Agreement with WORDsearch Corp., L.L.C. In accordance with the Software Product Line Purchase Agreement,
WORDsearch agreed to acquire from Findex all of the assets associated with the QuickVerse ® ®</t>
  </si>
  <si>
    <t>RECENT ACCOUNTING PRONOUNCEMENTS</t>
  </si>
  <si>
    <t>RECENT
ACCOUNTING PRONOUNCEMENTS In February 2016, the FASB issued ASU 2017-02,
Leases In January 2017, the FASB issued ASU 2017-04,
Intangibles-Goodwill and Other: Simplifying the Test for Goodwill Impairment</t>
  </si>
  <si>
    <t>Organization and Summary of Significant Accounting Policies (Tables)</t>
  </si>
  <si>
    <t>Schedule of potential common shares of anti-dilutive</t>
  </si>
  <si>
    <t xml:space="preserve">For the Year Ended December 31 2018 2017
Shares Issuable Upon Conversion of Outstanding Convertible Note Payables 173,120,917 264,036,416
Total weighted average anti-dilutive potential common shares 173,120,917 264,036,416 </t>
  </si>
  <si>
    <t>Acquisition of Previously Non-Owned Interest in Variable Interest Entity (Tables)</t>
  </si>
  <si>
    <t>Summary of carrying value of the assets and liabilities</t>
  </si>
  <si>
    <t>December 31, 2018 December 31, 2017
Assets
Current Assets:
Cash and cash equivalents $34 $4,053
Accounts receivable, net 2,969 ---
Inventories, net 4,808 ---
Total current assets 7,811 4,053
Total assets $7,811 $4,053
Liabilities and Members’ Deficit
Current Liabilities:
Due to Findex.com, Inc. $242,579 $94,425
Accounts payable 14,688 5,379
Short-term loan 10,000 ---
Total current liabilities 267,267 99,804
Stockholders’ equity:
Members' investment 263,020 263,020
Accumulated deficit (522,476) (358,771)
Total members’ deficit (259,456) (95,751)
Total liabilities and members’ deficit $7,811 $4,053
Net loss $(163,705) $(306,021)</t>
  </si>
  <si>
    <t>Schedule of variable interest entity transfer from non controlling interest</t>
  </si>
  <si>
    <t xml:space="preserve"> 2018 2017
Net loss attributable to Findex.com, Inc. $(1,260,638) $(1,267,399)
Transfers from the non-controlling interest
Change in Findex.com, Inc.'s paid-in capital for sale of interest in Variable Interest Entity --- 259,000
Net transfers from non-controlling interest --- 259,000
Change from net income attributable to Findex.com, Inc. shareholders and transfers from non-controlling interest $(1,260,638) $(1,008,399)</t>
  </si>
  <si>
    <t>Inventories (Tables)</t>
  </si>
  <si>
    <t>Schedule of inventories</t>
  </si>
  <si>
    <t xml:space="preserve"> 2018 2017
Raw materials $23,050 $19,342
Finished goods 1,498 1,165
Reserve for obsolete inventory (1,500) (1,850)
Inventories $23,048 $18,657</t>
  </si>
  <si>
    <t>Property and Equipment (Tables)</t>
  </si>
  <si>
    <t>Schedule of property and equipment</t>
  </si>
  <si>
    <t>2018 2017
Office equipment $3,466 $3,466
Warehouse equipment 76,339 76,339
Computer equipment 8,708 8,708
Research lab 10,334 10,334
Office fixtures 3,750 3,750
Less: accumulated depreciation (95,154) (90,040)
Property and equipment $7,443 $12,557</t>
  </si>
  <si>
    <t>Intangible Assets (Tables)</t>
  </si>
  <si>
    <t>Schedule of intangible assets, net of accumulated amortization</t>
  </si>
  <si>
    <t>Patents and/or software licenses, net 2018 2017
Cost $697,955 $697,955
Amortization (504,042) (436,106)
Net intangible assets $193,913 $261,849
2018 2017
Beginning balance for total intangible assets $261,849 $309,361
Amortization (67,936) (47,514)
Intangible assets $193,913 $261,849</t>
  </si>
  <si>
    <t>Schedule of future amortization in intangible assets</t>
  </si>
  <si>
    <t>Year Anticipated Amortization
2019 47,513
2020 47,513
2021 47,513
2022 47,513
Thereafter 3,861
Total anticipated amortization of intangible assets $193,913</t>
  </si>
  <si>
    <t>Notes Payable and Notes Payable - Related Parties (Tables)</t>
  </si>
  <si>
    <t>Schedule of notes payable</t>
  </si>
  <si>
    <t>December 31, 2018 December 31, 2017
Notes payable $328,783 $328,783
Notes payable, convertible 25,000 25,000
Notes payable, related parties 926,475 27,000
Notes payable, related parties, convertible 1,327,450 2,059,425
Total $2,607,708 $2,440,208</t>
  </si>
  <si>
    <t>Schedule of notes payable, related parties</t>
  </si>
  <si>
    <t>December 31, 2018 December 31, 2017
Note payable to the Company’s general counsel (also a shareholder), due November 10, 2017. (a) $7,000 $7,000
Note payable to an independent contractor (also a shareholder), which note payable was due December 3, 2017. (b) 10,000 10,000
Note payable to an independent contractor (also a shareholder), which note payable was due December 20, 2017. (c) 10,000 10,000
Note payable to an independent contractor (also a shareholder), which note payable was due March 16, 2018. (d) 10,000 ---
Note payable to an independent contractor (also a shareholder), which note payable was due June 22, 2018. (e) 10,000 ---
Two notes payable ($150,000 and $120,000) each to the Company’s general counsel (also a shareholder), due on demand together with accrued interest at 4.5% APR. (f) 270,000 ---
Note payable to the Company’s general counsel (also a shareholder), due on demand together with accrued interest at 12% APR. (g) 10,000 ---
Two notes payable ($349,329 and $87,532) each to the Company’s president and chief executive officer (also a shareholder), due on demand together with accrued interest at 4.5% APR. (h) 436,861 ---
Two notes payable ($134,604 and $28,010) each to the Company’s controller (also a shareholder), due on demand together with accrued interest at 4.5% APR. (i) 162,614 ---
Total $926,475 $27,000 At December 31, 2018, the Company was in default
with the contractual payment terms with the unsecured term note payable (a) to the Company’s general counsel, also a shareholder,
and on the unsecured term note payables (b), (c), (d) and (e) to an independent contractor, also a shareholder. Note (f) reflects two unsecured notes payable
for payment obligations owed to the Company’s general counsel for legal services incurred by the Company for the years ended
December 31, 2015 and 2014. In addition, note (g) reflects a debt investment made by the Company’s general counsel to the
Company. Note (h) reflects two unsecured notes payable
for amounts due to the Company’s president and chief executive officer, who is also a shareholder, for previously accrued
base salary. Note (i) reflects two unsecured notes payable
for amounts due to the Company’s controller, who is also a shareholder, for previously accrued base salary. On December 24, 2018, and in connection with
the Company’s acquisition of Advanced Cement Sciences LLC, each holder of notes (f), (h) and (i) agreed to relinquish their
previous respective rights of conversion on the Company promissory notes held by them.</t>
  </si>
  <si>
    <t>Schedule of notes payable, related parties convertible</t>
  </si>
  <si>
    <t>December 31, 2018 December 31, 2017
Note payable to a company controlled by an outside director (also a shareholder), due on demand together with accrued interest at 4.5% APR, and convertible at $0.01 per share of common stock. (a) $60,000 $60,000
Note payable to the Company’s general counsel (also a shareholder), due on demand together with accrued interest at 4.5% APR, and convertible at $0.01 per share of common stock. (b) --- 150,000
Note payable to the Company’s general counsel (also a shareholder), due on demand together with accrued interest at 4.5% APR, and convertible at $0.008 per share of common stock. © --- 120,000
Note payable to the Company’s general counsel (also a shareholder), due on demand together with accrued interest at 4.5% APR, and convertible at $0.007 per share of common stock. (d) --- 10,000
Three notes payable ($30,000, $55,500 and $28,500) each to an outside director (also a shareholder), due on demand together with accrued interest at 4.5% APR, and convertible at $0.01, $0.007 and $0.015, respectively, per share of common stock. (e) 114,000 114,000
Note payable to a related party investor (by virtue of shareholding percentage, both actual and on an as-converted basis), due November 13, 2018 together with accrued interest at 10% APR, and convertible at $0.01 per share of common stock. (f) 100,000 100,000
Note payable to a related party investor (by virtue of shareholding percentage, both actual and on an as-converted basis), due March 4, 2017 together with accrued interest at 10% APR, and convertible at $0.01 per share of common stock. (g) 50,000 50,000
Note payable to a related party investor (by virtue of shareholding percentage, both actual and on an as-converted basis), due March 18, 2019 together with accrued interest at 10% APR, and convertible at $0.01 per share of common stock. (h) 100,000 100,000
Note payable to a related party investor (by virtue of shareholding percentage, both actual and on an as-converted basis), due May 12, 2019 together with accrued interest at 10% APR, and convertible at $0.01 per share of common stock. (i) 50,000 50,000
Note payable to a related party investor (by virtue of shareholding percentage, both actual and on an as-converted basis), due June 7, 2019 together with accrued interest at 10% APR, and convertible at $0.01 per share of common stock. (j) 200,000 200,000
Note payable to a related party investor (by virtue of shareholding percentage, both actual and on an as-converted basis), due July 28, 2019 together with accrued interest at 10% APR, and convertible at $0.01 per share of common stock. (k) 300,000 300,000
Two notes payable ($20,500 and $9,500) each to an outside director (also a shareholder), due on demand together with accrued interest at 4.5% APR, and convertible at $0.007 and $0.015, respectively, per share of common stock. (l) 30,000 30,000
Note payable to the Company’s president and chief executive officer (also a shareholder), due on demand together with accrued interest at 4.5% APR, and convertible at $0.007 per share of common stock. (m) --- 349,329
Note payable to the Company’s controller (also a shareholder), due on demand together with accrued interest at 4.5% APR, and convertible at $0.007 per share of common stock. (n) --- 134,604
Note payable to the Company’s former vice president of research and development (also a shareholder), due on demand together with accrued interest at 4.5% APR, and convertible at $0.007 per share of common stock. (o) 49,000 49,000
Note payable to an independent contractor (also a shareholder), due on demand together with interest at 4.5% APR, and convertible at $0.007 per share of common stock. (p) 25,700 25,700
Note payable in the name of a son of an outside director (also a shareholder), due on demand together with accrued interest at 4.5% APR, and convertible at $0.05 per share of common stock. (q) 20,000 20,000
Note payable to the Company’s president and chief executive officer (also a shareholder), due on demand together with accrued interest at 4.5% APR, and convertible at $0.015 per share of common stock. (r) --- 87,532
Note payable to the Company’s controller (also a shareholder), due on demand together with accrued interest at 4.5% APR, and convertible at $0.015 per share of common stock. (s) --- 28,010
Two notes payable ($81,250 and $77,500) each to an independent contractor (also a shareholder), due on demand together with interest at 4.5% APR, and convertible at $0.01 per share of common stock. (t) 158,750 81,250
Note payable to an investor (also a shareholder), due on demand together with interest at 10% APR, and convertible at $0.01 per share of common stock. (u) 20,000 ---
Note payable to a related party investor (by virtue of shareholding percentage, both actual and on an as-converted basis), due June 15, 2018 together with accrued interest at 10% APR, and convertible at $0.01 per share of common stock. (v) 50,000 ---
Total $1,327,450 $2,059,425 Notes (a), (e) and (q) reflect amounts due
to a single outside director of the Company, who also is a shareholder, based on such director having (i) made certain vendor obligation
payments directly on behalf of and for the benefit of the Company, (ii) having advanced certain funds to the Company at various
dates for general working capital purposes, and (iii) having accrued director’s fees earned through June 30, 2017. In addition,
the Company has recorded accounts payable, related parties, in the amount of $18,426 to the holder of notes (a), (e), and (q). Notes (f) through (k) and (v) reflect amounts
due to a certain related party investor and significant shareholder Notes (l) reflects two notes payable for amounts
due to an outside director, who is also a shareholder, for accrued director’s fees earned through June 30, 2017. Note (o) reflects amounts due to the Company’s
former vice president of research and development, who is also a shareholder, for previously accrued wages. Note (p) reflects amounts due to an independent
contractor who was President of one of EcoSmart’s divisions prior to the merger with EcoSmart and a current shareholder of
the Company, for past earnings. See Note 10. Note (t) reflects two notes payable for amounts
due to an independent contractor, who is also shareholder, for previously accrued business development services. On October 31,
2018, the holder of one note with an original face value of $137,500 exercised the right to convert $60,000 of the note into six
million shares (6,000,000) of common stock at the conversion rate of $0.01 per share per the terms of the note. On December 24, 2018, and in connection with
the Company’s acquisition of Advanced Cement Sciences LLC, each holder of notes (b), (c), (d), (m), (n), (r) and (s) agreed
to relinquish their previous respective rights of conversion on the Company promissory notes held by them. For the year ended December 31, 2018, the Company
received proceeds from the issuance of notes payable to related parties in the amount of $20,000 and convertible notes payable
to related parties in the amount of $70,000 (total $90,000). For the year ended December 31, 2018, the
Company recognized debt discount of $39,700 associated with three note payables as they carried a beneficial conversion feature.
This debt discount has been fully amortized to interest expense for the year ended December 31, 2018. For the year ended December
31, 2017, the Company received proceeds from the issuance of notes payable to related parties in the amount of $27,000 and convertible
notes payable to related parties in the amount of $234,792 (total $261,792). At December 31, 2018, the Company was in default
with the contractual payment terms with the convertible note payable (f), (g) and (v) to a related party investor.</t>
  </si>
  <si>
    <t>Income Taxes (Tables)</t>
  </si>
  <si>
    <t>Schedule of provision for taxes on income from operations</t>
  </si>
  <si>
    <t xml:space="preserve"> 2018 2017
Expense (benefit) at Federal statutory rate – 21%/34% $(249,690) $(504,560)
State tax effects, net of Federal taxes --- (2,535)
Nondeductible expenses 517 1,898
Deferred tax asset valuation allowance 249,173 505,197
Income tax expense $ --- $ ---</t>
  </si>
  <si>
    <t>Schedule of deferred tax asset</t>
  </si>
  <si>
    <t xml:space="preserve"> 2018 2017
Net operating loss carry-forward $816,075 $4,448,400
Valuation allowance (816,075) (4,448,400)
Net deferred tax asset $ --- $ ---</t>
  </si>
  <si>
    <t>Stockholders' Deficit (Tables)</t>
  </si>
  <si>
    <t>Summary of stockholders' equity transactions</t>
  </si>
  <si>
    <t>Date Securities Issued Securities Title Issued To Number of Securities Issued Price per share Consideration Footnotes
Common Stock Issuances
For Cash Investment
Year ended December 31, 2018 Restricted Common Stock Private Purchasers 5,000,000 $0.010 $50,000 1
For Independent Contractor Services
Year ended December 31, 2018 Restricted Common Stock Independent Consultant 94,394 Varied (2) $750 2
For Conversion of Trade Payable
Year ended December 31, 2018 Restricted Common Stock Independent Consultant 2,900,000 $0.010 $29,000 3
For Conversion of Promissory Note
Year ended December 31, 2018 Restricted Common Stock Convertible Note Holder 6,000,000 $0.010 $60,000 4
For Membership Interests in Private Entity Acquired
Year ended December 31, 2018 Restricted Common Stock ACS Members 175,000,000 $0.002 $350,000 5
We relied in each case for these unregistered sales on the private offering exemption of Section 4(a)(2) of the Securities Act and/or the private offering safe harbor provision of Rule 506 of Regulation D promulgated thereunder based on the following factors: (i) the number of offerees or acquirers, as applicable, (ii) the absence of general solicitation, (iii) representations obtained from the acquirers relative to their accreditation and/or sophistication (or from offeree or acquirer representatives, as applicable), (iv) the provision of appropriate disclosure, and (v) the placement of restrictive legends on the certificates reflecting the securities coupled with investment representations obtained from the acquirers.
(1) These subscriptions by individual investors were part of a private offering of securities. The purchase price was $0.01 per share, and the aggregate proceeds amounted to $50,000, all of which was paid in cash.
(2) This subscription by an individual investor was part of a private offering of securities. The purchase price, which represented a total value of $750, and all of which was paid for in the form of business development services previously performed for the benefit of the Company, was established for purposes of valuation on the basis of the closing price of the Company common stock on those days during which such services were performed.
(3) This subscription by an individual investor was part of a private offering of securities. The purchase price was $0.01 per share, which represented a total value of $29,000, and all of which was paid for in exchange for the amounts owed to the individual investor by the Company for business development services previously performed for the benefit of the Company.
(4) This subscription by a holder of a convertible promissory note (also an independent contractor and shareholder) with a face value of $137,500 exercised the right to convert $60,000 of the note into six million shares (6,000,000) of common stock at the conversion rate of $0.01 per share per the terms of the note.
(5) These subscriptions, by former membership interest holders of Advanced Cement Sciences LLC, were part of a private offering of securities. The value of the consideration referenced in this column is based strictly on the quoted market trading price of the Company common shares as of the close of business on the date of issuance ($0.002) and does not reflect any discount based on either the relative illiquidity of such shares and/or their status as restricted securities, which factors could combine for other purposes to result in a valuation discount that is substantial and a per share value which is correspondingly lower.
Date Securities Issued Securities Title Issued To Number of Securities Issued Price per share Consideration Footnotes
Common Stock Issuances
For Cash Investment
Year ended December 31, 2017 Restricted Common Stock Private Purchasers 34,550,000 $0.010 $345,500 1
For Conversion of Trade Payable
Year ended December 31, 2017 Restricted Common Stock Private Investor 600,000 $0.010 $6,000 2
For Independent Contractor Services
Year ended December 31, 2017 Restricted Common Stock Independent Consultant 1,264,400 Varied (3) $24,024 3
We relied in each case for these unregistered sales on the private offering exemption of Section 4(a)(2) of the Securities Act and/or the private offering safe harbor provision of Rule 506 of Regulation D promulgated thereunder based on the following factors: (i) the number of offerees or acquirers, as applicable, (ii) the absence of general solicitation, (iii) representations obtained from the acquirers relative to their accreditation and/or sophistication (or from offeree or acquirer representatives, as applicable), (iv) the provision of appropriate disclosure, and (v) the placement of restrictive legends on the certificates reflecting the securities coupled with investment representations obtained from the acquirers.
(1) These subscriptions by individual investors were part of a private offering of securities. The purchase price was $0.01 per share, and the aggregate proceeds amounted to $345,500, all of which was paid in cash.
(2) This subscription by a private investor was part of a private offering of securities. The purchase price was $0.01 per share, which represented a total value of $6,000, and all of which was paid for in exchange for the amounts owed to the private investor by the Company.
(3) This subscription by an individual investor was part of a private offering of securities. The purchase price, which represented a total value of $24,024, and all of which was paid for in the form of business development services previously performed for the benefit of the Company, was established for purposes of valuation on the basis of the closing price of the Company common stock on those days during which such services were performed.</t>
  </si>
  <si>
    <t>Customer and Vendor Concentrations (Tables)</t>
  </si>
  <si>
    <t>Schedule of significant portion of its revenues from certain customers</t>
  </si>
  <si>
    <t>% of Total Revenues Accounts Receivable as of
2018 2017 December 31, 2018
Customer A 18.44% 0.45% $ ---
Customer B 13.64% 7.50% $4,680
Customer C 9.03% 3.05% $ ---
Customer D (related party) 5.11% 17.30% $ ---
Customer E (related party) 2.89% 18.35% $ ---
Customer F 0.30% 12.46% $ ---</t>
  </si>
  <si>
    <t>Schedule of significant product and chemical raw material purchases</t>
  </si>
  <si>
    <t xml:space="preserve"> % to Total Products Accounts Payable as of
2018 2017 December 31, 2018
Vendor A 22.36% --- $479
Vendor B 16.46% 18.41% $ ---
Vendor C 10.45% 7.15% $46
Vendor D 9.85% 17.33% $ ---
Vendor E 4.72% 24.97% $ ---</t>
  </si>
  <si>
    <t>Organization and Summary of Significant Accounting Policies (Details) - shares</t>
  </si>
  <si>
    <t>Antidilutive Securities Excluded from Computation of Earnings Per Share [Line Items]</t>
  </si>
  <si>
    <t>Total weighted average anti-dilutive potential common shares</t>
  </si>
  <si>
    <t>Shares Issuable Upon Conversion of Outstanding Convertible Note Payables [Member]</t>
  </si>
  <si>
    <t>Organization and Summary of Significant Accounting Policies (Details Textual) - USD ($)</t>
  </si>
  <si>
    <t>Organization and Summary of Significant Accounting Policies (Textual)</t>
  </si>
  <si>
    <t>Research and development costs</t>
  </si>
  <si>
    <t>Total liabilities and members' deficit</t>
  </si>
  <si>
    <t>Sale of distribution rights</t>
  </si>
  <si>
    <t>Description of distribution rights</t>
  </si>
  <si>
    <t>In June 2018, the Company received an advanced payment in the amount of $100,000 from the sale of distribution rights within a designated territory for a period of time of thirty years to a distributor. In August 2018, the Company received an additional advanced payment in the amount of $90,000 for the sale of distribution rights within a separate designated territory for a period of thirty years to a distributor.</t>
  </si>
  <si>
    <t>Business acquired remaining interest</t>
  </si>
  <si>
    <t>31.05%</t>
  </si>
  <si>
    <t>Minimum [Member]</t>
  </si>
  <si>
    <t>Accounts receivable term</t>
  </si>
  <si>
    <t>10 days</t>
  </si>
  <si>
    <t>Intangible assets estimated useful lives</t>
  </si>
  <si>
    <t>3 years</t>
  </si>
  <si>
    <t>Property and equipment estimated useful lives</t>
  </si>
  <si>
    <t>Maximum [Member]</t>
  </si>
  <si>
    <t>30 days</t>
  </si>
  <si>
    <t>10 years</t>
  </si>
  <si>
    <t>7 years</t>
  </si>
  <si>
    <t>Variable Interest Entity, Primary Beneficiary [Member]</t>
  </si>
  <si>
    <t>Revenue for ACS</t>
  </si>
  <si>
    <t>Going Concern (Details) - USD ($)</t>
  </si>
  <si>
    <t>Going Concern (Textual)</t>
  </si>
  <si>
    <t>Negative working capital</t>
  </si>
  <si>
    <t>Acquisition of Previously Non-Owned Interest in Variable Interest Entity (Details) - USD ($)</t>
  </si>
  <si>
    <t>Dec. 31, 2016</t>
  </si>
  <si>
    <t>Short-term loan</t>
  </si>
  <si>
    <t>Stockholders' equity:</t>
  </si>
  <si>
    <t>Total members' deficit</t>
  </si>
  <si>
    <t>Due to Findex.com, Inc.</t>
  </si>
  <si>
    <t>Members' investment</t>
  </si>
  <si>
    <t>Acquisition of Previously Non-Owned Interest in Variable Interest Entity (Details 1) - USD ($)</t>
  </si>
  <si>
    <t>Transfers from the non-controlling interest</t>
  </si>
  <si>
    <t>Change in Findex.com, Inc.'s paid-in capital for sale of interest in Variable Interest Entity</t>
  </si>
  <si>
    <t>Net transfers from non-controlling interest</t>
  </si>
  <si>
    <t>Change from net income attributable to Findex.com, Inc. shareholders and transfers from non-controlling interest</t>
  </si>
  <si>
    <t>Acquisition of Previously Non-Owned Interest in Variable Interest Entity (Details Textual)</t>
  </si>
  <si>
    <t>1 Months Ended</t>
  </si>
  <si>
    <t>Dec. 24, 2018</t>
  </si>
  <si>
    <t>Consolidated Variable Interest Entity (Textual)</t>
  </si>
  <si>
    <t>Acquire equity for ACS</t>
  </si>
  <si>
    <t>The Company acquired the 68.95% economic – and 68.42% voting – interests not previously owned in ACS, resulting in the Company owning 100% of ACS. In exchange for the acquisition by the Company of such combined membership interests, the Company issued to the holders thereof a combined total of 175,000,000 shares of the Company’s common stock, including 57,458,335 shares, indirectly and through beneficial ownership, to the Company’s president and chief executive officer, Steven Malone, and 57,458,333, also indirectly and through beneficial ownership, to the Company’s corporate and securities legal counsel, Michael Membrado. Prior to the consummation of these transactions, effected separately with each of the other four holders of membership interests in ACS, the Company had owned a 31.05% economic – and 31.58% noncontrolling voting – interest in ACS.</t>
  </si>
  <si>
    <t>Business acquire assets and liabilities percentage</t>
  </si>
  <si>
    <t>100.00%</t>
  </si>
  <si>
    <t>Investors equity sold, description</t>
  </si>
  <si>
    <t>ACS sold equity in the company for $200,000 in cash to a new equity member, gained $1,000 in equity back as one of the four original investors withdrew from involvement with ACS, and sold additional equity in the amount of $60,000 to a new equity member for services previously provided to ACS.</t>
  </si>
  <si>
    <t>Inventories (Details) - USD ($)</t>
  </si>
  <si>
    <t>Raw materials</t>
  </si>
  <si>
    <t>Finished goods</t>
  </si>
  <si>
    <t>Reserve for obsolete inventory</t>
  </si>
  <si>
    <t>Property and Equipment (Details) - USD ($)</t>
  </si>
  <si>
    <t>Less: accumulated depreciation</t>
  </si>
  <si>
    <t>Property and equipment</t>
  </si>
  <si>
    <t>Office equipment [Member]</t>
  </si>
  <si>
    <t>Property and equipment, Gross</t>
  </si>
  <si>
    <t>Warehouse equipment [Member]</t>
  </si>
  <si>
    <t>Computer equipment [Member]</t>
  </si>
  <si>
    <t>Research lab [Member]</t>
  </si>
  <si>
    <t>Office fixtures [Member]</t>
  </si>
  <si>
    <t>Property and Equipment (Details Textual) - USD ($)</t>
  </si>
  <si>
    <t>Property and Equipment (Textual)</t>
  </si>
  <si>
    <t>Depreciation expense</t>
  </si>
  <si>
    <t>Intangible Assets (Details) - USD ($)</t>
  </si>
  <si>
    <t>Patents and/or software licenses, net</t>
  </si>
  <si>
    <t>Cost</t>
  </si>
  <si>
    <t>Net intangible assets</t>
  </si>
  <si>
    <t>Beginning balance for total intangible assets</t>
  </si>
  <si>
    <t>Intangible assets</t>
  </si>
  <si>
    <t>Intangible Assets (Details 1) - USD ($)</t>
  </si>
  <si>
    <t>Anticipated Amortization</t>
  </si>
  <si>
    <t>2019</t>
  </si>
  <si>
    <t>2020</t>
  </si>
  <si>
    <t>2021</t>
  </si>
  <si>
    <t>2022</t>
  </si>
  <si>
    <t>Thereafter</t>
  </si>
  <si>
    <t>Total anticipated amortization of intangible assets</t>
  </si>
  <si>
    <t>Intangible Assets (Details Textual) - USD ($)</t>
  </si>
  <si>
    <t>Intangible Assets (Textual)</t>
  </si>
  <si>
    <t>Amortization expense</t>
  </si>
  <si>
    <t>Patents [Member]</t>
  </si>
  <si>
    <t>11 years</t>
  </si>
  <si>
    <t>Notes Payable and Notes Payable - Related Parties (Details) - USD ($)</t>
  </si>
  <si>
    <t>Notes Payable and Notes Payable - Related Parties (Details 1) - USD ($)</t>
  </si>
  <si>
    <t>Schedule of notes payable to related parties</t>
  </si>
  <si>
    <t>Note payable to the Company's general counsel (also a shareholder), due November 10, 2017 [Member]</t>
  </si>
  <si>
    <t>[1]</t>
  </si>
  <si>
    <t>Note payable to an independent contractor (also a shareholder), which note payable was due December 3, 2017 [Member]</t>
  </si>
  <si>
    <t>[2]</t>
  </si>
  <si>
    <t>Note payable to an independent contractor (also a shareholder), which note payable was due December 20, 2017 [Member]</t>
  </si>
  <si>
    <t>Note payable to an independent contractor (also a shareholder), which note payable was due March 16, 2018 [Member]</t>
  </si>
  <si>
    <t>Note payable to an independent contractor (also a shareholder), which note payable was due June 22, 2018 [Member]</t>
  </si>
  <si>
    <t>Two notes payable ($150,000 and $120,000) each to the Company's general counsel (also a shareholder), due on demand together with accrued interest at 4.5% APR [Member]</t>
  </si>
  <si>
    <t>[3]</t>
  </si>
  <si>
    <t>Note payable to the Company's general counsel (also a shareholder), due on demand together with accrued interest at 12% APR [Member]</t>
  </si>
  <si>
    <t>[4]</t>
  </si>
  <si>
    <t>Two notes payable ($349,329 and $87,532) each to the Company's president and chief executive officer (also a shareholder), due on demand together with accrued interest at 4.5% APR [Member]</t>
  </si>
  <si>
    <t>[5]</t>
  </si>
  <si>
    <t>Two notes payable ($134,604 and $28,010) each to the Company's controller (also a shareholder), due on demand together with accrued interest at 4.5% APR [Member]</t>
  </si>
  <si>
    <t>[6]</t>
  </si>
  <si>
    <t>The unsecured term note payable (a) to the Company's general counsel, also a shareholder.</t>
  </si>
  <si>
    <t>The unsecured term note payables (b), (c), (d) and (e) to an independent contractor, also a shareholder.</t>
  </si>
  <si>
    <t>Note (f) reflects two unsecured notes payable for payment obligations owed to the Company's general counsel for legal services incurred by the Company for the years ended December 31, 2015 and 2014.</t>
  </si>
  <si>
    <t>Note (g) reflects a debt investment made by the Company's general counsel to the Company.</t>
  </si>
  <si>
    <t>Note (h) reflects two unsecured notes payable for amounts due to the Company's president and chief executive officer, who is also a shareholder, for previously accrued base salary.</t>
  </si>
  <si>
    <t>Note (i) reflects two unsecured notes payable for amounts due to the Company's controller, who is also a shareholder, for previously accrued base salary.</t>
  </si>
  <si>
    <t>Notes Payable and Notes Payable - Related Parties (Details 2) - USD ($)</t>
  </si>
  <si>
    <t>Note payable to a company controlled by an outside director (also a shareholder), due on demand together with accrued interest at 4.5% APR, and convertible at $0.01 per share of common stock [Member]</t>
  </si>
  <si>
    <t>Three notes payable ($30,000, $55,500 and $28,500) each to an outside director (also a shareholder), due on demand together with accrued interest at 4.5% APR, and convertible at $0.01, $0.007 and $0.015, respectively, per share of common stock [Member]</t>
  </si>
  <si>
    <t>Note payable to a related party investor (by virtue of shareholding percentage, both actual and on an as-converted basis), due November 13, 2018 together with accrued interest at 10% APR, and convertible at $0.01 per share of common stock [Member]</t>
  </si>
  <si>
    <t>Note payable to a related party investor (by virtue of shareholding percentage, both actual and on an as-converted basis), due March 4, 2017 together with accrued interest at 10% APR, and convertible at $0.01 per share of common stock [Member]</t>
  </si>
  <si>
    <t>Note payable to a related party investor (by virtue of shareholding percentage, both actual and on an as-converted basis), due March 18, 2019 together with accrued interest at 10% APR, and convertible at $0.01 per share of common stock [Member]</t>
  </si>
  <si>
    <t>Note payable to a related party investor (by virtue of shareholding percentage, both actual and on an as-converted basis), due May 12, 2019 together with accrued interest at 10% APR, and convertible at $0.01 per share of common stock [Member]</t>
  </si>
  <si>
    <t>Note payable to a related party investor (by virtue of shareholding percentage, both actual and on an as-converted basis), due June 7, 2019 together with accrued interest at 10% APR, and convertible at $0.01 per share of common stock [Member]</t>
  </si>
  <si>
    <t>Note payable to a related party investor (by virtue of shareholding percentage, both actual and on an as-converted basis), due July 28, 2019 together with accrued interest at 10% APR, and convertible at $0.01 per share of common stock [Member]</t>
  </si>
  <si>
    <t>Two notes payable ($20,500 and $9,500) each to an outside director (also a shareholder), due on demand together with accrued interest at 4.5% APR, and convertible at $0.007 and $0.015, respectively, per share of common stock [Member]</t>
  </si>
  <si>
    <t>Note payable to the Company's former vice president of research and development (also a shareholder), due on demand together with accrued interest at 4.5% APR, and convertible at $0.007 per share of common stock [Member]</t>
  </si>
  <si>
    <t>Note payable to an independent contractor (also a shareholder), due on demand together with interest at 4.5% APR, and convertible at $0.007 per share of common stock [Member]</t>
  </si>
  <si>
    <t>Note payable in the name of a son of an outside director (also a shareholder), due on demand together with accrued interest at 4.5% APR, and convertible at $0.005 per share of common stock [Member]</t>
  </si>
  <si>
    <t>Two notes payable ($81,250 and $77,500) each to an independent contractor (also a shareholder), due on demand together with interest at 4.5% APR, and convertible at $0.01 per share of common stock [Member]</t>
  </si>
  <si>
    <t>Note payable to an investor (also a shareholder), due on demand together with interest at 10% APR, and convertible at $0.01 per share of common stock [Member]</t>
  </si>
  <si>
    <t>Note payable to a related party investor (by virtue of shareholding percentage, both actual and on an as-converted basis), due June 15, 2018 together with accrued interest at 10% APR, and convertible at $0.01 per share of common stock [Member]</t>
  </si>
  <si>
    <t>Note payable to the Company’s general counsel (also a shareholder), due on demand together with accrued interest at 4.5% APR, and convertible at $0.01 per share of common stock [Member]</t>
  </si>
  <si>
    <t>Note payable to the Company’s general counsel (also a shareholder), due on demand together with accrued interest at 4.5% APR, and convertible at $0.008 per share of common stock [Member]</t>
  </si>
  <si>
    <t>Note payable to the Company’s general counsel (also a shareholder), due on demand together with accrued interest at 4.5% APR, and convertible at $0.007 per share of common stock [Member]</t>
  </si>
  <si>
    <t>Note payable to the Company’s president and chief executive officer (also a shareholder), due on demand together with accrued interest at 4.5% APR, and convertible at $0.007 per share of common stock [Member]</t>
  </si>
  <si>
    <t>Note payable to the Company’s controller (also a shareholder), due on demand together with accrued interest at 4.5% APR, and convertible at $0.007 per share of common stock [Member]</t>
  </si>
  <si>
    <t>Note payable to the Company’s president and chief executive officer (also a shareholder), due on demand together with accrued interest at 4.5% APR, and convertible at $0.015 per share of common stock [Member]</t>
  </si>
  <si>
    <t>Note payable to the Company’s controller (also a shareholder), due on demand together with accrued interest at 4.5% APR, and convertible at $0.015 per share of common stock [Member]</t>
  </si>
  <si>
    <t>Notes (a), (e) and (q) reflect amounts due to a single outside director of the Company, who also is a shareholder, based on such director having (i) made certain vendor obligation payments directly on behalf of and for the benefit of the Company, (ii) having advanced certain funds to the Company at various dates for general working capital purposes, and (iii) having accrued director's fees earned through June 30, 2017. In addition, the Company has recorded accounts payable, related parties, in the amount of $18,426 to the holder of notes (a), (e), and (q).</t>
  </si>
  <si>
    <t>Notes (f) through (k) and (v) reflect amounts due to a certain related party investor and significant shareholder for convertible debt investments made from time to time as indicated.</t>
  </si>
  <si>
    <t>Notes (l) reflects two notes payable for amounts due to an outside director, who is also a shareholder, for accrued directors fees earned through June 30, 2017.</t>
  </si>
  <si>
    <t>Note (o) reflects amounts due to the Company's former vice president of research and development, who is also a shareholder, for previously accrued wages.</t>
  </si>
  <si>
    <t>Note (p) reflects amounts due to an independent contractor who was President of one of EcoSmart's divisions prior to the merger with EcoSmart and a current shareholder of the Company, for past earnings. See Note 10.</t>
  </si>
  <si>
    <t>Note (t) reflects two notes payable for amounts due to an independent contractor, who is also shareholder, for previously accrued business development services. On October 31, 2018, the holder of one note with an original face value of $137,500 exercised the right to convert $60,000 of the note into six million shares (6,000,000) of common stock at the conversion rate of $0.01 per share per the terms of the note.</t>
  </si>
  <si>
    <t>Notes Payable and Notes Payable - Related Parties (Details Textual) - USD ($)</t>
  </si>
  <si>
    <t>Oct. 31, 2018</t>
  </si>
  <si>
    <t>Notes Payable and Notes Payable - Related Parties (Textual)</t>
  </si>
  <si>
    <t>Accounts payable related parties amount</t>
  </si>
  <si>
    <t>Recognized debt discount</t>
  </si>
  <si>
    <t>Convertible notes payable to related parties amount</t>
  </si>
  <si>
    <t>Convertible notes payable to related parties total amount</t>
  </si>
  <si>
    <t>Holder [Member]</t>
  </si>
  <si>
    <t>Convertible per share of common stock</t>
  </si>
  <si>
    <t>Original face value</t>
  </si>
  <si>
    <t>Convertible value of common stock</t>
  </si>
  <si>
    <t>Convertible shares of common stock</t>
  </si>
  <si>
    <t>First Note Payable [Member]</t>
  </si>
  <si>
    <t>Due date</t>
  </si>
  <si>
    <t>Jan. 31,
		2012</t>
  </si>
  <si>
    <t>Accrued interest</t>
  </si>
  <si>
    <t>5.00%</t>
  </si>
  <si>
    <t>Percentage of interest on overdue principal accruing</t>
  </si>
  <si>
    <t>10.00%</t>
  </si>
  <si>
    <t>Second Note Payable [Member]</t>
  </si>
  <si>
    <t>Aug. 1,
		2015</t>
  </si>
  <si>
    <t>Notes Payable, Convertible [Member]</t>
  </si>
  <si>
    <t>Jan. 20,
		2018</t>
  </si>
  <si>
    <t>Note payable to the Company's general counsel [Member]</t>
  </si>
  <si>
    <t>Nov. 10,
		2017</t>
  </si>
  <si>
    <t>Note payable to an independent contractor [Member]</t>
  </si>
  <si>
    <t>Dec. 3,
		2017</t>
  </si>
  <si>
    <t>Dec. 20,
		2017</t>
  </si>
  <si>
    <t>Mar. 16,
		2018</t>
  </si>
  <si>
    <t>Jun. 22,
		2018</t>
  </si>
  <si>
    <t>Two notes payable to Company's general counsel [Member]</t>
  </si>
  <si>
    <t>4.50%</t>
  </si>
  <si>
    <t>Two notes payable to Company's general counsel [Member] | Notes Payable One [Member]</t>
  </si>
  <si>
    <t>Two notes payable to Company's general counsel [Member] | Notes Payable Two [Member]</t>
  </si>
  <si>
    <t>12.00%</t>
  </si>
  <si>
    <t>Two notes payable to Company's president and chief executive officer [Member]</t>
  </si>
  <si>
    <t>Two notes payable to Company's president and chief executive officer [Member] | Notes Payable One [Member]</t>
  </si>
  <si>
    <t>Two notes payable to Company's president and chief executive officer [Member] | Notes Payable Two [Member]</t>
  </si>
  <si>
    <t>Two notes payable to Company's controller [Member]</t>
  </si>
  <si>
    <t>Two notes payable to Company's controller [Member] | Notes Payable One [Member]</t>
  </si>
  <si>
    <t>Two notes payable to Company's controller [Member] | Notes Payable Two [Member]</t>
  </si>
  <si>
    <t>Note payable to a company controlled by an outside director [Member]</t>
  </si>
  <si>
    <t>Three notes payable to an outside director [Member]</t>
  </si>
  <si>
    <t>Description of Notes payable, related parties, convertible</t>
  </si>
  <si>
    <t>Three notes payable ($30,000, $55,500 and $28,500) each to an outside director (also a shareholder), due on demand together with accrued interest at 4.5% APR, and convertible at $0.01, $0.007 and $0.015, respectively, per share of common stock.</t>
  </si>
  <si>
    <t>Note payable to a related party investor [Member]</t>
  </si>
  <si>
    <t>Nov. 13,
		2018</t>
  </si>
  <si>
    <t>Mar. 4,
		2017</t>
  </si>
  <si>
    <t>Mar. 18,
		2019</t>
  </si>
  <si>
    <t>May 12,
		2019</t>
  </si>
  <si>
    <t>Jun. 7,
		2019</t>
  </si>
  <si>
    <t>Jul. 28,
		2019</t>
  </si>
  <si>
    <t>Two notes payable each to an outside director [Member]</t>
  </si>
  <si>
    <t>Two notes payable ($20,500 and $9,500) each to an outside director (also a shareholder), due on demand together with accrued interest at 4.5% APR, and convertible at $0.007 and $0.015, respectively, per share of common stock.</t>
  </si>
  <si>
    <t>Note payable to the Company's former vice president [Member]</t>
  </si>
  <si>
    <t>Note payable in the name of a son of an outside director [Member]</t>
  </si>
  <si>
    <t>Two notes payable each to an independent contractor [Member]</t>
  </si>
  <si>
    <t>Two notes payable ($81,250 and $77,500) each to an independent contractor (also a shareholder), due on demand together with interest at 4.5% APR, and convertible at $0.01 per share of common stock.</t>
  </si>
  <si>
    <t>Note payable to an investor [Member]</t>
  </si>
  <si>
    <t>Jun. 15,
		2018</t>
  </si>
  <si>
    <t>Note payable to Company's general counsel [Member]</t>
  </si>
  <si>
    <t>Note payable to Company's general counsel one [Member]</t>
  </si>
  <si>
    <t>Note payable to Company's general counsel two [Member]</t>
  </si>
  <si>
    <t>Note payable to Company's president and chief executive officer [Member]</t>
  </si>
  <si>
    <t>Note payable to Company’s controller [Member]</t>
  </si>
  <si>
    <t>Gain on Intangible Asset (Details) - USD ($)</t>
  </si>
  <si>
    <t>Gain on Intangible Asset (Textual)</t>
  </si>
  <si>
    <t>Sale of software</t>
  </si>
  <si>
    <t>Gain on intangible asset</t>
  </si>
  <si>
    <t>Income Taxes (Details) - USD ($)</t>
  </si>
  <si>
    <t>Expense (benefit) at Federal statutory rate – 21%/34%</t>
  </si>
  <si>
    <t>State tax effects, net of Federal taxes</t>
  </si>
  <si>
    <t>Nondeductible expenses</t>
  </si>
  <si>
    <t>Deferred tax asset valuation allowance</t>
  </si>
  <si>
    <t>Income tax expense</t>
  </si>
  <si>
    <t>Income Taxes (Details 1) - USD ($)</t>
  </si>
  <si>
    <t>Net operating loss carry-forward</t>
  </si>
  <si>
    <t>Valuation allowance</t>
  </si>
  <si>
    <t>Net deferred tax asset</t>
  </si>
  <si>
    <t>Income Taxes (Details Textual) - USD ($)</t>
  </si>
  <si>
    <t>Dec. 22, 2018</t>
  </si>
  <si>
    <t>Income Taxes (Textual)</t>
  </si>
  <si>
    <t>Cumulative net operating loss carry-forward</t>
  </si>
  <si>
    <t>Operating loss carry-forward expire</t>
  </si>
  <si>
    <t>Dec. 31,
		2021</t>
  </si>
  <si>
    <t>Expiration date, description</t>
  </si>
  <si>
    <t>Expiration dates beginning in the year of 2021 and extending through the year of 2038.</t>
  </si>
  <si>
    <t>Federal statutory rate</t>
  </si>
  <si>
    <t>35.00%</t>
  </si>
  <si>
    <t>34.00%</t>
  </si>
  <si>
    <t>Cumulative tax expected rate</t>
  </si>
  <si>
    <t>21.00%</t>
  </si>
  <si>
    <t>Stockholders' Deficit (Details) - USD ($)</t>
  </si>
  <si>
    <t>For Cash Investment [Member]</t>
  </si>
  <si>
    <t>Share-based Compensation Arrangement by Share-based Payment Award [Line Items]</t>
  </si>
  <si>
    <t>Stockholders’ equity transactions securities title</t>
  </si>
  <si>
    <t>Restricted Common Stock</t>
  </si>
  <si>
    <t>Stockholders’ equity transactions issued to</t>
  </si>
  <si>
    <t>Private Purchasers</t>
  </si>
  <si>
    <t>Number of Securities Issued</t>
  </si>
  <si>
    <t>Price per share</t>
  </si>
  <si>
    <t>Consideration</t>
  </si>
  <si>
    <t>For Independent Contractor Services [Member]</t>
  </si>
  <si>
    <t>Independent Consultant</t>
  </si>
  <si>
    <t>For Conversion of Trade Payable [Member]</t>
  </si>
  <si>
    <t>Private Investor</t>
  </si>
  <si>
    <t>For Conversion of Promissory Note [Member]</t>
  </si>
  <si>
    <t>[7]</t>
  </si>
  <si>
    <t>Convertible Note Holder</t>
  </si>
  <si>
    <t>For Membership Interests in Private Entity Acquired [Member]</t>
  </si>
  <si>
    <t>[8]</t>
  </si>
  <si>
    <t>ACS Members</t>
  </si>
  <si>
    <t>These subscriptions by individual investors were part of a private offering of securities. The purchase price was $0.01 per share, and the aggregate proceeds amounted to $50,000, all of which was paid in cash.</t>
  </si>
  <si>
    <t>These subscriptions by individual investors were part of a private offering of securities. The purchase price was $0.01 per share, and the aggregate proceeds amounted to $345,500, all of which was paid in cash.</t>
  </si>
  <si>
    <t>This subscription by an individual investor was part of a private offering of securities. The purchase price, which represented a total value of $750, and all of which was paid for in the form of business development services previously performed for the benefit of the Company, was established for purposes of valuation on the basis of the closing price of the Company common stock on those days during which such services were performed.</t>
  </si>
  <si>
    <t>This subscription by an individual investor was part of a private offering of securities. The purchase price, which represented a total value of $24,024, and all of which was paid for in the form of business development services previously performed for the benefit of the Company, was established for purposes of valuation on the basis of the closing price of the Company common stock on those days during which such services were performed.</t>
  </si>
  <si>
    <t>This subscription by an individual investor was part of a private offering of securities. The purchase price was $0.01 per share, which represented a total value of $29,000, and all of which was paid for in exchange for the amounts owed to the individual investor by the Company for business development services previously performed for the benefit of the Company.</t>
  </si>
  <si>
    <t>This subscription by a private investor was part of a private offering of securities. The purchase price was $0.01 per share, which represented a total value of $6,000, and all of which was paid for in exchange for the amounts owed to the private investor by the Company.</t>
  </si>
  <si>
    <t>This subscription by a holder of a convertible promissory note (also an independent contractor and shareholder) with a face value of $137,500 exercised the right to convert $60,000 of the note into six million shares (6,000,000) of common stock at the conversion rate of $0.01 per share per the terms of the note.</t>
  </si>
  <si>
    <t>These subscriptions, by former membership interest holders of Advanced Cement Sciences LLC, were part of a private offering of securities. The value of the consideration referenced in this column is based strictly on the quoted market trading price of the Company common shares as of the close of business on the date of issuance ($0.002) and does not reflect any discount based on either the relative illiquidity of such shares and/or their status as restricted securities, which factors could combine for other purposes to result in a valuation discount that is substantial and a per share value which is correspondingly lower.</t>
  </si>
  <si>
    <t>Stockholders' Deficit (Details Textual) - USD ($)</t>
  </si>
  <si>
    <t>Stockholders' Deficit (Textual)</t>
  </si>
  <si>
    <t>Aggregate proceeds amount</t>
  </si>
  <si>
    <t>Represented total value</t>
  </si>
  <si>
    <t>Convertible promissory note face value</t>
  </si>
  <si>
    <t>Conversion of note into common stock</t>
  </si>
  <si>
    <t>Conversion of note into common stock, Shares</t>
  </si>
  <si>
    <t>Commitments and Contingencies (Details) - USD ($)</t>
  </si>
  <si>
    <t>Mar. 31, 2015</t>
  </si>
  <si>
    <t>Jan. 31, 2015</t>
  </si>
  <si>
    <t>Jul. 31, 2014</t>
  </si>
  <si>
    <t>Commitments and Contingencies (Textual)</t>
  </si>
  <si>
    <t>Area of company leases (in square foot)</t>
  </si>
  <si>
    <t>8560</t>
  </si>
  <si>
    <t>Term of renewal of lease</t>
  </si>
  <si>
    <t>5 years</t>
  </si>
  <si>
    <t>Lease expiration date</t>
  </si>
  <si>
    <t>Dec. 31,
		2019</t>
  </si>
  <si>
    <t>Monthly rent amount related to sales and use taxes</t>
  </si>
  <si>
    <t>Rent expense</t>
  </si>
  <si>
    <t>Future minimum rental payments</t>
  </si>
  <si>
    <t>Research and Development Expense [Member]</t>
  </si>
  <si>
    <t>Vice President [Member]</t>
  </si>
  <si>
    <t>Accrued base salary</t>
  </si>
  <si>
    <t>Employment Agreement [Member]</t>
  </si>
  <si>
    <t>Vested deferred vacation compensation</t>
  </si>
  <si>
    <t>Employment Agreement [Member] | Chief Executive Officer [Member]</t>
  </si>
  <si>
    <t>Annual base salary</t>
  </si>
  <si>
    <t>Term of employment agreement</t>
  </si>
  <si>
    <t>Percentage of provision for incentive based bonus</t>
  </si>
  <si>
    <t>1.50%</t>
  </si>
  <si>
    <t>Maximum limit of bonus</t>
  </si>
  <si>
    <t>Employment Agreement [Member] | Vice President [Member]</t>
  </si>
  <si>
    <t>Agreement term</t>
  </si>
  <si>
    <t>Gross revenue, percentage</t>
  </si>
  <si>
    <t>Related Party Transactions (Details) - USD ($)</t>
  </si>
  <si>
    <t>Dec. 31, 2015</t>
  </si>
  <si>
    <t>Dec. 31, 2014</t>
  </si>
  <si>
    <t>Related Party Transactions (Textual)</t>
  </si>
  <si>
    <t>Release and discharge amount</t>
  </si>
  <si>
    <t>Funds advanced</t>
  </si>
  <si>
    <t>Notes Payable [Member]</t>
  </si>
  <si>
    <t>Convertible note payable plus interest</t>
  </si>
  <si>
    <t>Convertible Notes Payable Five [Member]</t>
  </si>
  <si>
    <t>Convertible note payable</t>
  </si>
  <si>
    <t>Convertible promissory note, price per share</t>
  </si>
  <si>
    <t>Debt conversion, original debt, due date of debt</t>
  </si>
  <si>
    <t>Convertible Notes Payable Six [Member]</t>
  </si>
  <si>
    <t>Convertible Notes Payable Seven [Member]</t>
  </si>
  <si>
    <t>Convertible Notes Payable One [Member]</t>
  </si>
  <si>
    <t>Notes Payable One [Member]</t>
  </si>
  <si>
    <t>Notes Payable Two [Member]</t>
  </si>
  <si>
    <t>Note Payable to Independent Contractor One [Member]</t>
  </si>
  <si>
    <t>Note Payable to Independent Contractor [Member]</t>
  </si>
  <si>
    <t>Note Payable To Company's General Counsel [Member]</t>
  </si>
  <si>
    <t>Convertible Notes Payable [Member]</t>
  </si>
  <si>
    <t>Note Payable to Independent Contractor Two [Member]</t>
  </si>
  <si>
    <t>President and Chief Executive Officer [Member]</t>
  </si>
  <si>
    <t>Accrued payroll amount</t>
  </si>
  <si>
    <t>President and Chief Executive Officer [Member] | Convertible Notes Payable Two [Member]</t>
  </si>
  <si>
    <t>President and Chief Executive Officer [Member] | Notes Payable [Member]</t>
  </si>
  <si>
    <t>President and Chief Executive Officer [Member] | Convertible Notes Payable One [Member]</t>
  </si>
  <si>
    <t>Independent Contractor Three [Member]</t>
  </si>
  <si>
    <t>Investor and Shareholder [Member] | Convertible Notes Payable Five [Member]</t>
  </si>
  <si>
    <t>Investor and Shareholder [Member] | Convertible Notes Payable Six [Member]</t>
  </si>
  <si>
    <t>Investor and Shareholder [Member] | Convertible Notes Payable Seven [Member]</t>
  </si>
  <si>
    <t>Investor and Shareholder [Member] | Convertible Notes Payable Eight [Member]</t>
  </si>
  <si>
    <t>General Counsel [Member] | Convertible Notes Payable Two [Member]</t>
  </si>
  <si>
    <t>General Counsel [Member] | Convertible Notes Payable Four [Member]</t>
  </si>
  <si>
    <t>General Counsel [Member] | Convertible Notes Payable Three [Member]</t>
  </si>
  <si>
    <t>Director Four [Member] | Notes Payable [Member]</t>
  </si>
  <si>
    <t>Director Four [Member] | Convertible Notes Payable One [Member]</t>
  </si>
  <si>
    <t>Controller [Member] | Convertible Notes Payable Two [Member]</t>
  </si>
  <si>
    <t>Controller [Member] | Notes Payable [Member]</t>
  </si>
  <si>
    <t>Controller [Member] | Convertible Notes Payable One [Member]</t>
  </si>
  <si>
    <t>Vice President [Member] | Notes Payable [Member]</t>
  </si>
  <si>
    <t>Vice President [Member] | Convertible Notes Payable One [Member]</t>
  </si>
  <si>
    <t>Independent Contractor [Member] | Convertible Notes Payable One [Member]</t>
  </si>
  <si>
    <t>Director Three [Member] | Notes Payable [Member]</t>
  </si>
  <si>
    <t>Contractor [Member] | Notes Payable [Member]</t>
  </si>
  <si>
    <t>Directors Son [Member] | Convertible Notes Payable Four [Member]</t>
  </si>
  <si>
    <t>Directors Three [Member] | Convertible Notes Payable One [Member]</t>
  </si>
  <si>
    <t>Director Five [Member] | Notes Payable [Member]</t>
  </si>
  <si>
    <t>Director Five [Member] | Convertible Notes Payable One [Member]</t>
  </si>
  <si>
    <t>Director One [Member] | Convertible Notes Payable Two [Member]</t>
  </si>
  <si>
    <t>Director One [Member] | Notes Payable [Member]</t>
  </si>
  <si>
    <t>Director One [Member] | Convertible Notes Payable One [Member]</t>
  </si>
  <si>
    <t>Related Party Investor [Member] | Notes Payable [Member]</t>
  </si>
  <si>
    <t>Contractor One [Member] | Notes Payable [Member]</t>
  </si>
  <si>
    <t>Majority Shareholder [Member]</t>
  </si>
  <si>
    <t>18.00%</t>
  </si>
  <si>
    <t>Majority Shareholder [Member] | Notes Payable [Member]</t>
  </si>
  <si>
    <t>Two Shareholder [Member]</t>
  </si>
  <si>
    <t>One Shareholder [Member]</t>
  </si>
  <si>
    <t>8.00%</t>
  </si>
  <si>
    <t>Director [Member] | Convertible Notes Payable Four [Member]</t>
  </si>
  <si>
    <t>Independent contractor two [Member]</t>
  </si>
  <si>
    <t>Independent contractor one [Member]</t>
  </si>
  <si>
    <t>General counsel four [Member]</t>
  </si>
  <si>
    <t>Jun. 22,
		2017</t>
  </si>
  <si>
    <t>Related Party One [Member] | Notes Payable [Member]</t>
  </si>
  <si>
    <t>Related Party Two [Member] | Notes Payable [Member]</t>
  </si>
  <si>
    <t>Related Party Three [Member] | Notes Payable [Member]</t>
  </si>
  <si>
    <t>Related Party Four [Member] | Notes Payable [Member]</t>
  </si>
  <si>
    <t>Related Party Investor Five [Member] | Notes Payable [Member]</t>
  </si>
  <si>
    <t>Director Two [Member] | Notes Payable [Member]</t>
  </si>
  <si>
    <t>General Counsel Two [Member] | Notes Payable [Member]</t>
  </si>
  <si>
    <t>General Counsel One [Member] | Notes Payable [Member]</t>
  </si>
  <si>
    <t>Director Six [Member] | Notes Payable [Member]</t>
  </si>
  <si>
    <t>President And Chief Executive Officer One [Member] | Notes Payable [Member]</t>
  </si>
  <si>
    <t>Controller One [Member] | Notes Payable [Member]</t>
  </si>
  <si>
    <t>President And Chief Executive Officer Two [Member] | Notes Payable [Member]</t>
  </si>
  <si>
    <t>Customer and Vendor Concentrations (Details) - USD ($)</t>
  </si>
  <si>
    <t>Accounts Receivable</t>
  </si>
  <si>
    <t>Customer A [Member]</t>
  </si>
  <si>
    <t>% of Total Revenues</t>
  </si>
  <si>
    <t>18.44%</t>
  </si>
  <si>
    <t>0.45%</t>
  </si>
  <si>
    <t>Customer B [Member]</t>
  </si>
  <si>
    <t>13.64%</t>
  </si>
  <si>
    <t>7.05%</t>
  </si>
  <si>
    <t>Customer C [Member]</t>
  </si>
  <si>
    <t>9.03%</t>
  </si>
  <si>
    <t>3.05%</t>
  </si>
  <si>
    <t>Customer D (related party) [Member]</t>
  </si>
  <si>
    <t>5.11%</t>
  </si>
  <si>
    <t>17.30%</t>
  </si>
  <si>
    <t>Customer E (related party) [Member]</t>
  </si>
  <si>
    <t>2.89%</t>
  </si>
  <si>
    <t>18.35%</t>
  </si>
  <si>
    <t>Customer F [Member]</t>
  </si>
  <si>
    <t>0.30%</t>
  </si>
  <si>
    <t>12.46%</t>
  </si>
  <si>
    <t>Customer and Vendor Concentrations (Details 1) - USD ($)</t>
  </si>
  <si>
    <t>Vendor A [Member]</t>
  </si>
  <si>
    <t>22.36%</t>
  </si>
  <si>
    <t>Vendor B [Member]</t>
  </si>
  <si>
    <t>16.46%</t>
  </si>
  <si>
    <t>18.41%</t>
  </si>
  <si>
    <t>Vendor C [Member]</t>
  </si>
  <si>
    <t>10.45%</t>
  </si>
  <si>
    <t>7.15%</t>
  </si>
  <si>
    <t>Vendor D [Member]</t>
  </si>
  <si>
    <t>9.85%</t>
  </si>
  <si>
    <t>17.33%</t>
  </si>
  <si>
    <t>Vendor E [Member]</t>
  </si>
  <si>
    <t>4.72%</t>
  </si>
  <si>
    <t>24.97%</t>
  </si>
  <si>
    <t>Discontinued Operations (Details) - USD ($)</t>
  </si>
  <si>
    <t>Discontinued Operations (Details Textual)</t>
  </si>
  <si>
    <t>Subsequent Events (Details) - Subsequent Event [Member] - USD ($)</t>
  </si>
  <si>
    <t>Feb. 03, 2019</t>
  </si>
  <si>
    <t>Mar. 18, 2019</t>
  </si>
  <si>
    <t>Subsequent Events (Textual)</t>
  </si>
  <si>
    <t>Intellectual Property [Member]</t>
  </si>
  <si>
    <t>Cash pay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3</v>
      </c>
    </row>
    <row r="18" spans="1:4">
      <c r="A18" s="4" t="s">
        <v>32</v>
      </c>
      <c r="B18" s="4" t="s">
        <v>33</v>
      </c>
    </row>
    <row r="19" spans="1:4">
      <c r="A19" s="4" t="s">
        <v>34</v>
      </c>
      <c r="B19" s="4" t="s">
        <v>13</v>
      </c>
    </row>
    <row r="20" spans="1:4">
      <c r="A20" s="4" t="s">
        <v>35</v>
      </c>
      <c r="B20" s="4" t="s">
        <v>13</v>
      </c>
    </row>
    <row r="21" spans="1:4">
      <c r="A21" s="4" t="s">
        <v>36</v>
      </c>
      <c r="D21" s="5" t="n">
        <v>2798000</v>
      </c>
    </row>
    <row r="22" spans="1:4">
      <c r="A22" s="4" t="s">
        <v>37</v>
      </c>
      <c r="C22" s="6" t="n">
        <v>7149458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05</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821</v>
      </c>
      <c r="C3" s="5" t="n">
        <v>3179</v>
      </c>
    </row>
    <row r="4" spans="1:3">
      <c r="A4" s="4" t="s">
        <v>42</v>
      </c>
      <c r="B4" s="6" t="n">
        <v>9371</v>
      </c>
      <c r="C4" s="6" t="n">
        <v>19197</v>
      </c>
    </row>
    <row r="5" spans="1:3">
      <c r="A5" s="4" t="s">
        <v>43</v>
      </c>
      <c r="B5" s="6" t="n">
        <v>23048</v>
      </c>
      <c r="C5" s="6" t="n">
        <v>18657</v>
      </c>
    </row>
    <row r="6" spans="1:3">
      <c r="A6" s="4" t="s">
        <v>44</v>
      </c>
      <c r="B6" s="6" t="n">
        <v>9258</v>
      </c>
      <c r="C6" s="6" t="n">
        <v>9688</v>
      </c>
    </row>
    <row r="7" spans="1:3">
      <c r="A7" s="4" t="s">
        <v>45</v>
      </c>
      <c r="B7" s="6" t="n">
        <v>43498</v>
      </c>
      <c r="C7" s="6" t="n">
        <v>50721</v>
      </c>
    </row>
    <row r="8" spans="1:3">
      <c r="A8" s="4" t="s">
        <v>46</v>
      </c>
      <c r="B8" s="6" t="n">
        <v>7443</v>
      </c>
      <c r="C8" s="6" t="n">
        <v>12557</v>
      </c>
    </row>
    <row r="9" spans="1:3">
      <c r="A9" s="4" t="s">
        <v>47</v>
      </c>
      <c r="B9" s="6" t="n">
        <v>193913</v>
      </c>
      <c r="C9" s="6" t="n">
        <v>261849</v>
      </c>
    </row>
    <row r="10" spans="1:3">
      <c r="A10" s="4" t="s">
        <v>48</v>
      </c>
      <c r="B10" s="6" t="n">
        <v>244854</v>
      </c>
      <c r="C10" s="6" t="n">
        <v>325127</v>
      </c>
    </row>
    <row r="11" spans="1:3">
      <c r="A11" s="3" t="s">
        <v>49</v>
      </c>
    </row>
    <row r="12" spans="1:3">
      <c r="A12" s="4" t="s">
        <v>50</v>
      </c>
      <c r="B12" s="6" t="n">
        <v>568642</v>
      </c>
      <c r="C12" s="6" t="n">
        <v>406683</v>
      </c>
    </row>
    <row r="13" spans="1:3">
      <c r="A13" s="4" t="s">
        <v>51</v>
      </c>
      <c r="B13" s="6" t="n">
        <v>65150</v>
      </c>
      <c r="C13" s="6" t="n">
        <v>41941</v>
      </c>
    </row>
    <row r="14" spans="1:3">
      <c r="A14" s="4" t="s">
        <v>52</v>
      </c>
      <c r="B14" s="6" t="n">
        <v>71947</v>
      </c>
      <c r="C14" s="6" t="n">
        <v>69131</v>
      </c>
    </row>
    <row r="15" spans="1:3">
      <c r="A15" s="4" t="s">
        <v>53</v>
      </c>
      <c r="B15" s="6" t="n">
        <v>198144</v>
      </c>
      <c r="C15" s="6" t="n">
        <v>89769</v>
      </c>
    </row>
    <row r="16" spans="1:3">
      <c r="A16" s="4" t="s">
        <v>54</v>
      </c>
      <c r="B16" s="6" t="n">
        <v>328783</v>
      </c>
      <c r="C16" s="6" t="n">
        <v>328783</v>
      </c>
    </row>
    <row r="17" spans="1:3">
      <c r="A17" s="4" t="s">
        <v>55</v>
      </c>
      <c r="B17" s="6" t="n">
        <v>25000</v>
      </c>
      <c r="C17" s="6" t="n">
        <v>25000</v>
      </c>
    </row>
    <row r="18" spans="1:3">
      <c r="A18" s="4" t="s">
        <v>56</v>
      </c>
      <c r="B18" s="6" t="n">
        <v>926475</v>
      </c>
      <c r="C18" s="6" t="n">
        <v>27000</v>
      </c>
    </row>
    <row r="19" spans="1:3">
      <c r="A19" s="4" t="s">
        <v>57</v>
      </c>
      <c r="B19" s="6" t="n">
        <v>1327450</v>
      </c>
      <c r="C19" s="6" t="n">
        <v>2059425</v>
      </c>
    </row>
    <row r="20" spans="1:3">
      <c r="A20" s="4" t="s">
        <v>58</v>
      </c>
      <c r="B20" s="6" t="n">
        <v>191569</v>
      </c>
      <c r="C20" s="4" t="s">
        <v>59</v>
      </c>
    </row>
    <row r="21" spans="1:3">
      <c r="A21" s="4" t="s">
        <v>60</v>
      </c>
      <c r="B21" s="6" t="n">
        <v>702295</v>
      </c>
      <c r="C21" s="6" t="n">
        <v>431185</v>
      </c>
    </row>
    <row r="22" spans="1:3">
      <c r="A22" s="4" t="s">
        <v>61</v>
      </c>
      <c r="B22" s="6" t="n">
        <v>114368</v>
      </c>
      <c r="C22" s="6" t="n">
        <v>114368</v>
      </c>
    </row>
    <row r="23" spans="1:3">
      <c r="A23" s="4" t="s">
        <v>62</v>
      </c>
      <c r="B23" s="6" t="n">
        <v>4519823</v>
      </c>
      <c r="C23" s="6" t="n">
        <v>3593285</v>
      </c>
    </row>
    <row r="24" spans="1:3">
      <c r="A24" s="4" t="s">
        <v>63</v>
      </c>
      <c r="B24" s="4" t="s">
        <v>59</v>
      </c>
      <c r="C24" s="4" t="s">
        <v>59</v>
      </c>
    </row>
    <row r="25" spans="1:3">
      <c r="A25" s="3" t="s">
        <v>64</v>
      </c>
    </row>
    <row r="26" spans="1:3">
      <c r="A26" s="4" t="s">
        <v>65</v>
      </c>
      <c r="B26" s="4" t="s">
        <v>59</v>
      </c>
      <c r="C26" s="4" t="s">
        <v>59</v>
      </c>
    </row>
    <row r="27" spans="1:3">
      <c r="A27" s="4" t="s">
        <v>66</v>
      </c>
      <c r="B27" s="6" t="n">
        <v>714946</v>
      </c>
      <c r="C27" s="6" t="n">
        <v>525951</v>
      </c>
    </row>
    <row r="28" spans="1:3">
      <c r="A28" s="4" t="s">
        <v>67</v>
      </c>
      <c r="B28" s="6" t="n">
        <v>3976775</v>
      </c>
      <c r="C28" s="6" t="n">
        <v>4167189</v>
      </c>
    </row>
    <row r="29" spans="1:3">
      <c r="A29" s="4" t="s">
        <v>68</v>
      </c>
      <c r="B29" s="6" t="n">
        <v>-8966690</v>
      </c>
      <c r="C29" s="6" t="n">
        <v>-7706052</v>
      </c>
    </row>
    <row r="30" spans="1:3">
      <c r="A30" s="4" t="s">
        <v>69</v>
      </c>
      <c r="B30" s="6" t="n">
        <v>-4274969</v>
      </c>
      <c r="C30" s="6" t="n">
        <v>-3012912</v>
      </c>
    </row>
    <row r="31" spans="1:3">
      <c r="A31" s="4" t="s">
        <v>70</v>
      </c>
      <c r="B31" s="4" t="s">
        <v>59</v>
      </c>
      <c r="C31" s="6" t="n">
        <v>-255246</v>
      </c>
    </row>
    <row r="32" spans="1:3">
      <c r="A32" s="4" t="s">
        <v>71</v>
      </c>
      <c r="B32" s="6" t="n">
        <v>-4274969</v>
      </c>
      <c r="C32" s="6" t="n">
        <v>-3268158</v>
      </c>
    </row>
    <row r="33" spans="1:3">
      <c r="A33" s="4" t="s">
        <v>72</v>
      </c>
      <c r="B33" s="5" t="n">
        <v>244854</v>
      </c>
      <c r="C33" s="5" t="n">
        <v>3251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80"/>
  </cols>
  <sheetData>
    <row r="1" spans="1:2">
      <c r="A1" s="1" t="s">
        <v>235</v>
      </c>
      <c r="B1" s="2" t="s">
        <v>1</v>
      </c>
    </row>
    <row r="2" spans="1:2">
      <c r="B2" s="2" t="s">
        <v>2</v>
      </c>
    </row>
    <row r="3" spans="1:2">
      <c r="A3" s="3" t="s">
        <v>177</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194</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10</v>
      </c>
      <c r="B21" s="4" t="s">
        <v>269</v>
      </c>
    </row>
    <row r="22" spans="1:2">
      <c r="A22" s="4" t="s">
        <v>270</v>
      </c>
      <c r="B22" s="4" t="s">
        <v>271</v>
      </c>
    </row>
    <row r="23" spans="1:2">
      <c r="A23" s="4" t="s">
        <v>229</v>
      </c>
      <c r="B23" s="4" t="s">
        <v>272</v>
      </c>
    </row>
    <row r="24" spans="1:2">
      <c r="A24" s="4" t="s">
        <v>273</v>
      </c>
      <c r="B2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177</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5</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189</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193</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2</v>
      </c>
    </row>
    <row r="3" spans="1:2">
      <c r="A3" s="3" t="s">
        <v>197</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94</v>
      </c>
      <c r="B1" s="2" t="s">
        <v>1</v>
      </c>
    </row>
    <row r="2" spans="1:2">
      <c r="B2" s="2" t="s">
        <v>2</v>
      </c>
    </row>
    <row r="3" spans="1:2">
      <c r="A3" s="3" t="s">
        <v>201</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1</v>
      </c>
      <c r="B1" s="2" t="s">
        <v>1</v>
      </c>
    </row>
    <row r="2" spans="1:2">
      <c r="B2" s="2" t="s">
        <v>2</v>
      </c>
    </row>
    <row r="3" spans="1:2">
      <c r="A3" s="3" t="s">
        <v>209</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9</v>
      </c>
    </row>
    <row r="2" spans="1:3">
      <c r="A2" s="3" t="s">
        <v>74</v>
      </c>
    </row>
    <row r="3" spans="1:3">
      <c r="A3" s="4" t="s">
        <v>75</v>
      </c>
      <c r="B3" s="7" t="n">
        <v>0.001</v>
      </c>
      <c r="C3" s="7" t="n">
        <v>0.001</v>
      </c>
    </row>
    <row r="4" spans="1:3">
      <c r="A4" s="4" t="s">
        <v>76</v>
      </c>
      <c r="B4" s="6" t="n">
        <v>5000000</v>
      </c>
      <c r="C4" s="6" t="n">
        <v>5000000</v>
      </c>
    </row>
    <row r="5" spans="1:3">
      <c r="A5" s="4" t="s">
        <v>77</v>
      </c>
      <c r="B5" s="6" t="n">
        <v>0</v>
      </c>
      <c r="C5" s="6" t="n">
        <v>0</v>
      </c>
    </row>
    <row r="6" spans="1:3">
      <c r="A6" s="4" t="s">
        <v>78</v>
      </c>
      <c r="B6" s="6" t="n">
        <v>0</v>
      </c>
      <c r="C6" s="6" t="n">
        <v>0</v>
      </c>
    </row>
    <row r="7" spans="1:3">
      <c r="A7" s="4" t="s">
        <v>79</v>
      </c>
      <c r="B7" s="7" t="n">
        <v>0.001</v>
      </c>
      <c r="C7" s="7" t="n">
        <v>0.001</v>
      </c>
    </row>
    <row r="8" spans="1:3">
      <c r="A8" s="4" t="s">
        <v>80</v>
      </c>
      <c r="B8" s="6" t="n">
        <v>900000000</v>
      </c>
      <c r="C8" s="6" t="n">
        <v>900000000</v>
      </c>
    </row>
    <row r="9" spans="1:3">
      <c r="A9" s="4" t="s">
        <v>81</v>
      </c>
      <c r="B9" s="6" t="n">
        <v>714945811</v>
      </c>
      <c r="C9" s="6" t="n">
        <v>525951417</v>
      </c>
    </row>
    <row r="10" spans="1:3">
      <c r="A10" s="4" t="s">
        <v>82</v>
      </c>
      <c r="B10" s="6" t="n">
        <v>714945811</v>
      </c>
      <c r="C10" s="6" t="n">
        <v>5259514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v>
      </c>
    </row>
    <row r="3" spans="1:2">
      <c r="A3" s="3" t="s">
        <v>213</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9</v>
      </c>
      <c r="B1" s="2" t="s">
        <v>1</v>
      </c>
    </row>
    <row r="2" spans="1:2">
      <c r="B2" s="2" t="s">
        <v>2</v>
      </c>
    </row>
    <row r="3" spans="1:2">
      <c r="A3" s="3" t="s">
        <v>205</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9</v>
      </c>
    </row>
    <row r="3" spans="1:3">
      <c r="A3" s="3" t="s">
        <v>315</v>
      </c>
    </row>
    <row r="4" spans="1:3">
      <c r="A4" s="4" t="s">
        <v>316</v>
      </c>
      <c r="B4" s="6" t="n">
        <v>173120917</v>
      </c>
      <c r="C4" s="6" t="n">
        <v>264036416</v>
      </c>
    </row>
    <row r="5" spans="1:3">
      <c r="A5" s="4" t="s">
        <v>317</v>
      </c>
    </row>
    <row r="6" spans="1:3">
      <c r="A6" s="3" t="s">
        <v>315</v>
      </c>
    </row>
    <row r="7" spans="1:3">
      <c r="A7" s="4" t="s">
        <v>316</v>
      </c>
      <c r="B7" s="6" t="n">
        <v>173120917</v>
      </c>
      <c r="C7" s="6" t="n">
        <v>26403641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18</v>
      </c>
      <c r="B1" s="2" t="s">
        <v>1</v>
      </c>
    </row>
    <row r="2" spans="1:3">
      <c r="B2" s="2" t="s">
        <v>2</v>
      </c>
      <c r="C2" s="2" t="s">
        <v>39</v>
      </c>
    </row>
    <row r="3" spans="1:3">
      <c r="A3" s="3" t="s">
        <v>319</v>
      </c>
    </row>
    <row r="4" spans="1:3">
      <c r="A4" s="4" t="s">
        <v>320</v>
      </c>
      <c r="B4" s="5" t="n">
        <v>175591</v>
      </c>
      <c r="C4" s="5" t="n">
        <v>343020</v>
      </c>
    </row>
    <row r="5" spans="1:3">
      <c r="A5" s="4" t="s">
        <v>62</v>
      </c>
      <c r="B5" s="6" t="n">
        <v>4519823</v>
      </c>
      <c r="C5" s="6" t="n">
        <v>3593285</v>
      </c>
    </row>
    <row r="6" spans="1:3">
      <c r="A6" s="4" t="s">
        <v>321</v>
      </c>
      <c r="B6" s="6" t="n">
        <v>244854</v>
      </c>
      <c r="C6" s="6" t="n">
        <v>325127</v>
      </c>
    </row>
    <row r="7" spans="1:3">
      <c r="A7" s="4" t="s">
        <v>58</v>
      </c>
      <c r="B7" s="6" t="n">
        <v>187056</v>
      </c>
    </row>
    <row r="8" spans="1:3">
      <c r="A8" s="4" t="s">
        <v>322</v>
      </c>
      <c r="B8" s="5" t="n">
        <v>2944</v>
      </c>
    </row>
    <row r="9" spans="1:3">
      <c r="A9" s="4" t="s">
        <v>323</v>
      </c>
      <c r="B9" s="4" t="s">
        <v>324</v>
      </c>
    </row>
    <row r="10" spans="1:3">
      <c r="A10" s="4" t="s">
        <v>325</v>
      </c>
      <c r="B10" s="4" t="s">
        <v>326</v>
      </c>
    </row>
    <row r="11" spans="1:3">
      <c r="A11" s="4" t="s">
        <v>327</v>
      </c>
    </row>
    <row r="12" spans="1:3">
      <c r="A12" s="3" t="s">
        <v>319</v>
      </c>
    </row>
    <row r="13" spans="1:3">
      <c r="A13" s="4" t="s">
        <v>328</v>
      </c>
      <c r="B13" s="4" t="s">
        <v>329</v>
      </c>
    </row>
    <row r="14" spans="1:3">
      <c r="A14" s="4" t="s">
        <v>330</v>
      </c>
      <c r="B14" s="4" t="s">
        <v>331</v>
      </c>
    </row>
    <row r="15" spans="1:3">
      <c r="A15" s="4" t="s">
        <v>332</v>
      </c>
      <c r="B15" s="4" t="s">
        <v>331</v>
      </c>
    </row>
    <row r="16" spans="1:3">
      <c r="A16" s="4" t="s">
        <v>333</v>
      </c>
    </row>
    <row r="17" spans="1:3">
      <c r="A17" s="3" t="s">
        <v>319</v>
      </c>
    </row>
    <row r="18" spans="1:3">
      <c r="A18" s="4" t="s">
        <v>328</v>
      </c>
      <c r="B18" s="4" t="s">
        <v>334</v>
      </c>
    </row>
    <row r="19" spans="1:3">
      <c r="A19" s="4" t="s">
        <v>330</v>
      </c>
      <c r="B19" s="4" t="s">
        <v>335</v>
      </c>
    </row>
    <row r="20" spans="1:3">
      <c r="A20" s="4" t="s">
        <v>332</v>
      </c>
      <c r="B20" s="4" t="s">
        <v>336</v>
      </c>
    </row>
    <row r="21" spans="1:3">
      <c r="A21" s="4" t="s">
        <v>337</v>
      </c>
    </row>
    <row r="22" spans="1:3">
      <c r="A22" s="3" t="s">
        <v>319</v>
      </c>
    </row>
    <row r="23" spans="1:3">
      <c r="A23" s="4" t="s">
        <v>338</v>
      </c>
      <c r="B23" s="5" t="n">
        <v>4437</v>
      </c>
      <c r="C23" s="6" t="n">
        <v>2605</v>
      </c>
    </row>
    <row r="24" spans="1:3">
      <c r="A24" s="4" t="s">
        <v>62</v>
      </c>
      <c r="B24" s="6" t="n">
        <v>267267</v>
      </c>
      <c r="C24" s="6" t="n">
        <v>99804</v>
      </c>
    </row>
    <row r="25" spans="1:3">
      <c r="A25" s="4" t="s">
        <v>321</v>
      </c>
      <c r="B25" s="6" t="n">
        <v>7811</v>
      </c>
      <c r="C25" s="6" t="n">
        <v>4053</v>
      </c>
    </row>
    <row r="26" spans="1:3">
      <c r="A26" s="4" t="s">
        <v>104</v>
      </c>
      <c r="B26" s="5" t="n">
        <v>-163705</v>
      </c>
      <c r="C26" s="5" t="n">
        <v>-30602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39</v>
      </c>
      <c r="B1" s="2" t="s">
        <v>2</v>
      </c>
      <c r="C1" s="2" t="s">
        <v>39</v>
      </c>
    </row>
    <row r="2" spans="1:3">
      <c r="A2" s="3" t="s">
        <v>340</v>
      </c>
    </row>
    <row r="3" spans="1:3">
      <c r="A3" s="4" t="s">
        <v>341</v>
      </c>
      <c r="B3" s="5" t="n">
        <v>4476325</v>
      </c>
    </row>
    <row r="4" spans="1:3">
      <c r="A4" s="4" t="s">
        <v>68</v>
      </c>
      <c r="B4" s="5" t="n">
        <v>-8966690</v>
      </c>
      <c r="C4" s="5" t="n">
        <v>-77060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39</v>
      </c>
      <c r="D2" s="2" t="s">
        <v>343</v>
      </c>
    </row>
    <row r="3" spans="1:4">
      <c r="A3" s="3" t="s">
        <v>40</v>
      </c>
    </row>
    <row r="4" spans="1:4">
      <c r="A4" s="4" t="s">
        <v>43</v>
      </c>
      <c r="B4" s="5" t="n">
        <v>23048</v>
      </c>
      <c r="C4" s="5" t="n">
        <v>18657</v>
      </c>
    </row>
    <row r="5" spans="1:4">
      <c r="A5" s="4" t="s">
        <v>45</v>
      </c>
      <c r="B5" s="6" t="n">
        <v>43498</v>
      </c>
      <c r="C5" s="6" t="n">
        <v>50721</v>
      </c>
    </row>
    <row r="6" spans="1:4">
      <c r="A6" s="4" t="s">
        <v>48</v>
      </c>
      <c r="B6" s="6" t="n">
        <v>244854</v>
      </c>
      <c r="C6" s="6" t="n">
        <v>325127</v>
      </c>
    </row>
    <row r="7" spans="1:4">
      <c r="A7" s="3" t="s">
        <v>49</v>
      </c>
    </row>
    <row r="8" spans="1:4">
      <c r="A8" s="4" t="s">
        <v>50</v>
      </c>
      <c r="B8" s="6" t="n">
        <v>568642</v>
      </c>
      <c r="C8" s="6" t="n">
        <v>406683</v>
      </c>
    </row>
    <row r="9" spans="1:4">
      <c r="A9" s="4" t="s">
        <v>344</v>
      </c>
      <c r="B9" s="6" t="n">
        <v>15752</v>
      </c>
    </row>
    <row r="10" spans="1:4">
      <c r="A10" s="4" t="s">
        <v>62</v>
      </c>
      <c r="B10" s="6" t="n">
        <v>4519823</v>
      </c>
      <c r="C10" s="6" t="n">
        <v>3593285</v>
      </c>
    </row>
    <row r="11" spans="1:4">
      <c r="A11" s="3" t="s">
        <v>345</v>
      </c>
    </row>
    <row r="12" spans="1:4">
      <c r="A12" s="4" t="s">
        <v>68</v>
      </c>
      <c r="B12" s="6" t="n">
        <v>-8966690</v>
      </c>
      <c r="C12" s="6" t="n">
        <v>-7706052</v>
      </c>
    </row>
    <row r="13" spans="1:4">
      <c r="A13" s="4" t="s">
        <v>346</v>
      </c>
      <c r="B13" s="6" t="n">
        <v>-4274969</v>
      </c>
      <c r="C13" s="6" t="n">
        <v>-3268158</v>
      </c>
      <c r="D13" s="5" t="n">
        <v>-2419663</v>
      </c>
    </row>
    <row r="14" spans="1:4">
      <c r="A14" s="4" t="s">
        <v>321</v>
      </c>
      <c r="B14" s="6" t="n">
        <v>244854</v>
      </c>
      <c r="C14" s="6" t="n">
        <v>325127</v>
      </c>
    </row>
    <row r="15" spans="1:4">
      <c r="A15" s="4" t="s">
        <v>337</v>
      </c>
    </row>
    <row r="16" spans="1:4">
      <c r="A16" s="3" t="s">
        <v>40</v>
      </c>
    </row>
    <row r="17" spans="1:4">
      <c r="A17" s="4" t="s">
        <v>41</v>
      </c>
      <c r="B17" s="6" t="n">
        <v>34</v>
      </c>
      <c r="C17" s="6" t="n">
        <v>4053</v>
      </c>
    </row>
    <row r="18" spans="1:4">
      <c r="A18" s="4" t="s">
        <v>42</v>
      </c>
      <c r="B18" s="6" t="n">
        <v>2969</v>
      </c>
    </row>
    <row r="19" spans="1:4">
      <c r="A19" s="4" t="s">
        <v>43</v>
      </c>
      <c r="B19" s="6" t="n">
        <v>4808</v>
      </c>
    </row>
    <row r="20" spans="1:4">
      <c r="A20" s="4" t="s">
        <v>45</v>
      </c>
      <c r="B20" s="6" t="n">
        <v>7811</v>
      </c>
      <c r="C20" s="6" t="n">
        <v>4053</v>
      </c>
    </row>
    <row r="21" spans="1:4">
      <c r="A21" s="4" t="s">
        <v>48</v>
      </c>
      <c r="B21" s="6" t="n">
        <v>7811</v>
      </c>
      <c r="C21" s="6" t="n">
        <v>4053</v>
      </c>
    </row>
    <row r="22" spans="1:4">
      <c r="A22" s="3" t="s">
        <v>49</v>
      </c>
    </row>
    <row r="23" spans="1:4">
      <c r="A23" s="4" t="s">
        <v>347</v>
      </c>
      <c r="B23" s="6" t="n">
        <v>242579</v>
      </c>
      <c r="C23" s="6" t="n">
        <v>94425</v>
      </c>
    </row>
    <row r="24" spans="1:4">
      <c r="A24" s="4" t="s">
        <v>50</v>
      </c>
      <c r="B24" s="6" t="n">
        <v>14688</v>
      </c>
      <c r="C24" s="6" t="n">
        <v>5379</v>
      </c>
    </row>
    <row r="25" spans="1:4">
      <c r="A25" s="4" t="s">
        <v>344</v>
      </c>
      <c r="B25" s="6" t="n">
        <v>10000</v>
      </c>
    </row>
    <row r="26" spans="1:4">
      <c r="A26" s="4" t="s">
        <v>62</v>
      </c>
      <c r="B26" s="6" t="n">
        <v>267267</v>
      </c>
      <c r="C26" s="6" t="n">
        <v>99804</v>
      </c>
    </row>
    <row r="27" spans="1:4">
      <c r="A27" s="3" t="s">
        <v>345</v>
      </c>
    </row>
    <row r="28" spans="1:4">
      <c r="A28" s="4" t="s">
        <v>348</v>
      </c>
      <c r="B28" s="6" t="n">
        <v>263020</v>
      </c>
      <c r="C28" s="6" t="n">
        <v>263020</v>
      </c>
    </row>
    <row r="29" spans="1:4">
      <c r="A29" s="4" t="s">
        <v>68</v>
      </c>
      <c r="B29" s="6" t="n">
        <v>-522476</v>
      </c>
      <c r="C29" s="6" t="n">
        <v>-358771</v>
      </c>
    </row>
    <row r="30" spans="1:4">
      <c r="A30" s="4" t="s">
        <v>346</v>
      </c>
      <c r="B30" s="6" t="n">
        <v>-259456</v>
      </c>
      <c r="C30" s="6" t="n">
        <v>-95751</v>
      </c>
    </row>
    <row r="31" spans="1:4">
      <c r="A31" s="4" t="s">
        <v>321</v>
      </c>
      <c r="B31" s="6" t="n">
        <v>7811</v>
      </c>
      <c r="C31" s="6" t="n">
        <v>4053</v>
      </c>
    </row>
    <row r="32" spans="1:4">
      <c r="A32" s="4" t="s">
        <v>104</v>
      </c>
      <c r="B32" s="5" t="n">
        <v>-163705</v>
      </c>
      <c r="C32" s="5" t="n">
        <v>-3060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39</v>
      </c>
    </row>
    <row r="3" spans="1:3">
      <c r="A3" s="4" t="s">
        <v>106</v>
      </c>
      <c r="B3" s="5" t="n">
        <v>-1260638</v>
      </c>
      <c r="C3" s="5" t="n">
        <v>-1267399</v>
      </c>
    </row>
    <row r="4" spans="1:3">
      <c r="A4" s="3" t="s">
        <v>350</v>
      </c>
    </row>
    <row r="5" spans="1:3">
      <c r="A5" s="4" t="s">
        <v>351</v>
      </c>
      <c r="B5" s="4" t="s">
        <v>59</v>
      </c>
      <c r="C5" s="6" t="n">
        <v>259000</v>
      </c>
    </row>
    <row r="6" spans="1:3">
      <c r="A6" s="4" t="s">
        <v>337</v>
      </c>
    </row>
    <row r="7" spans="1:3">
      <c r="A7" s="4" t="s">
        <v>106</v>
      </c>
      <c r="B7" s="6" t="n">
        <v>-1260638</v>
      </c>
      <c r="C7" s="6" t="n">
        <v>-1267399</v>
      </c>
    </row>
    <row r="8" spans="1:3">
      <c r="A8" s="3" t="s">
        <v>350</v>
      </c>
    </row>
    <row r="9" spans="1:3">
      <c r="A9" s="4" t="s">
        <v>351</v>
      </c>
      <c r="B9" s="4" t="s">
        <v>59</v>
      </c>
      <c r="C9" s="6" t="n">
        <v>259000</v>
      </c>
    </row>
    <row r="10" spans="1:3">
      <c r="A10" s="4" t="s">
        <v>352</v>
      </c>
      <c r="B10" s="4" t="s">
        <v>59</v>
      </c>
      <c r="C10" s="6" t="n">
        <v>259000</v>
      </c>
    </row>
    <row r="11" spans="1:3">
      <c r="A11" s="4" t="s">
        <v>353</v>
      </c>
      <c r="B11" s="5" t="n">
        <v>-1260638</v>
      </c>
      <c r="C11" s="5" t="n">
        <v>-100839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4</v>
      </c>
      <c r="B1" s="2" t="s">
        <v>355</v>
      </c>
      <c r="C1" s="2" t="s">
        <v>1</v>
      </c>
    </row>
    <row r="2" spans="1:3">
      <c r="B2" s="2" t="s">
        <v>356</v>
      </c>
      <c r="C2" s="2" t="s">
        <v>39</v>
      </c>
    </row>
    <row r="3" spans="1:3">
      <c r="A3" s="3" t="s">
        <v>357</v>
      </c>
    </row>
    <row r="4" spans="1:3">
      <c r="A4" s="4" t="s">
        <v>358</v>
      </c>
      <c r="B4" s="4" t="s">
        <v>359</v>
      </c>
    </row>
    <row r="5" spans="1:3">
      <c r="A5" s="4" t="s">
        <v>360</v>
      </c>
      <c r="B5" s="4" t="s">
        <v>361</v>
      </c>
    </row>
    <row r="6" spans="1:3">
      <c r="A6" s="4" t="s">
        <v>362</v>
      </c>
      <c r="C6"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64</v>
      </c>
      <c r="B1" s="2" t="s">
        <v>2</v>
      </c>
      <c r="C1" s="2" t="s">
        <v>39</v>
      </c>
    </row>
    <row r="2" spans="1:3">
      <c r="A2" s="3" t="s">
        <v>284</v>
      </c>
    </row>
    <row r="3" spans="1:3">
      <c r="A3" s="4" t="s">
        <v>365</v>
      </c>
      <c r="B3" s="5" t="n">
        <v>23050</v>
      </c>
      <c r="C3" s="5" t="n">
        <v>19342</v>
      </c>
    </row>
    <row r="4" spans="1:3">
      <c r="A4" s="4" t="s">
        <v>366</v>
      </c>
      <c r="B4" s="6" t="n">
        <v>1498</v>
      </c>
      <c r="C4" s="6" t="n">
        <v>1165</v>
      </c>
    </row>
    <row r="5" spans="1:3">
      <c r="A5" s="4" t="s">
        <v>367</v>
      </c>
      <c r="B5" s="6" t="n">
        <v>-1500</v>
      </c>
      <c r="C5" s="6" t="n">
        <v>-1850</v>
      </c>
    </row>
    <row r="6" spans="1:3">
      <c r="A6" s="4" t="s">
        <v>188</v>
      </c>
      <c r="B6" s="5" t="n">
        <v>23048</v>
      </c>
      <c r="C6" s="5" t="n">
        <v>186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68</v>
      </c>
      <c r="B1" s="2" t="s">
        <v>2</v>
      </c>
      <c r="C1" s="2" t="s">
        <v>39</v>
      </c>
    </row>
    <row r="2" spans="1:3">
      <c r="A2" s="3" t="s">
        <v>287</v>
      </c>
    </row>
    <row r="3" spans="1:3">
      <c r="A3" s="4" t="s">
        <v>369</v>
      </c>
      <c r="B3" s="5" t="n">
        <v>-95154</v>
      </c>
      <c r="C3" s="5" t="n">
        <v>-90040</v>
      </c>
    </row>
    <row r="4" spans="1:3">
      <c r="A4" s="4" t="s">
        <v>370</v>
      </c>
      <c r="B4" s="6" t="n">
        <v>7443</v>
      </c>
      <c r="C4" s="6" t="n">
        <v>12557</v>
      </c>
    </row>
    <row r="5" spans="1:3">
      <c r="A5" s="4" t="s">
        <v>371</v>
      </c>
    </row>
    <row r="6" spans="1:3">
      <c r="A6" s="3" t="s">
        <v>287</v>
      </c>
    </row>
    <row r="7" spans="1:3">
      <c r="A7" s="4" t="s">
        <v>372</v>
      </c>
      <c r="B7" s="6" t="n">
        <v>3466</v>
      </c>
      <c r="C7" s="6" t="n">
        <v>3466</v>
      </c>
    </row>
    <row r="8" spans="1:3">
      <c r="A8" s="4" t="s">
        <v>373</v>
      </c>
    </row>
    <row r="9" spans="1:3">
      <c r="A9" s="3" t="s">
        <v>287</v>
      </c>
    </row>
    <row r="10" spans="1:3">
      <c r="A10" s="4" t="s">
        <v>372</v>
      </c>
      <c r="B10" s="6" t="n">
        <v>76339</v>
      </c>
      <c r="C10" s="6" t="n">
        <v>76339</v>
      </c>
    </row>
    <row r="11" spans="1:3">
      <c r="A11" s="4" t="s">
        <v>374</v>
      </c>
    </row>
    <row r="12" spans="1:3">
      <c r="A12" s="3" t="s">
        <v>287</v>
      </c>
    </row>
    <row r="13" spans="1:3">
      <c r="A13" s="4" t="s">
        <v>372</v>
      </c>
      <c r="B13" s="6" t="n">
        <v>8708</v>
      </c>
      <c r="C13" s="6" t="n">
        <v>8708</v>
      </c>
    </row>
    <row r="14" spans="1:3">
      <c r="A14" s="4" t="s">
        <v>375</v>
      </c>
    </row>
    <row r="15" spans="1:3">
      <c r="A15" s="3" t="s">
        <v>287</v>
      </c>
    </row>
    <row r="16" spans="1:3">
      <c r="A16" s="4" t="s">
        <v>372</v>
      </c>
      <c r="B16" s="6" t="n">
        <v>10334</v>
      </c>
      <c r="C16" s="6" t="n">
        <v>10334</v>
      </c>
    </row>
    <row r="17" spans="1:3">
      <c r="A17" s="4" t="s">
        <v>376</v>
      </c>
    </row>
    <row r="18" spans="1:3">
      <c r="A18" s="3" t="s">
        <v>287</v>
      </c>
    </row>
    <row r="19" spans="1:3">
      <c r="A19" s="4" t="s">
        <v>372</v>
      </c>
      <c r="B19" s="5" t="n">
        <v>3750</v>
      </c>
      <c r="C19" s="5" t="n">
        <v>37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3</v>
      </c>
      <c r="B1" s="2" t="s">
        <v>1</v>
      </c>
    </row>
    <row r="2" spans="1:3">
      <c r="B2" s="2" t="s">
        <v>2</v>
      </c>
      <c r="C2" s="2" t="s">
        <v>39</v>
      </c>
    </row>
    <row r="3" spans="1:3">
      <c r="A3" s="3" t="s">
        <v>84</v>
      </c>
    </row>
    <row r="4" spans="1:3">
      <c r="A4" s="4" t="s">
        <v>85</v>
      </c>
      <c r="B4" s="5" t="n">
        <v>274119</v>
      </c>
      <c r="C4" s="5" t="n">
        <v>208385</v>
      </c>
    </row>
    <row r="5" spans="1:3">
      <c r="A5" s="4" t="s">
        <v>86</v>
      </c>
      <c r="B5" s="6" t="n">
        <v>60212</v>
      </c>
      <c r="C5" s="6" t="n">
        <v>172168</v>
      </c>
    </row>
    <row r="6" spans="1:3">
      <c r="A6" s="4" t="s">
        <v>87</v>
      </c>
      <c r="B6" s="6" t="n">
        <v>334331</v>
      </c>
      <c r="C6" s="6" t="n">
        <v>380553</v>
      </c>
    </row>
    <row r="7" spans="1:3">
      <c r="A7" s="4" t="s">
        <v>88</v>
      </c>
      <c r="B7" s="6" t="n">
        <v>93069</v>
      </c>
      <c r="C7" s="6" t="n">
        <v>97038</v>
      </c>
    </row>
    <row r="8" spans="1:3">
      <c r="A8" s="4" t="s">
        <v>89</v>
      </c>
      <c r="B8" s="6" t="n">
        <v>241262</v>
      </c>
      <c r="C8" s="6" t="n">
        <v>283515</v>
      </c>
    </row>
    <row r="9" spans="1:3">
      <c r="A9" s="3" t="s">
        <v>90</v>
      </c>
    </row>
    <row r="10" spans="1:3">
      <c r="A10" s="4" t="s">
        <v>91</v>
      </c>
      <c r="B10" s="6" t="n">
        <v>21801</v>
      </c>
      <c r="C10" s="6" t="n">
        <v>21509</v>
      </c>
    </row>
    <row r="11" spans="1:3">
      <c r="A11" s="4" t="s">
        <v>92</v>
      </c>
      <c r="B11" s="6" t="n">
        <v>120157</v>
      </c>
      <c r="C11" s="6" t="n">
        <v>190308</v>
      </c>
    </row>
    <row r="12" spans="1:3">
      <c r="A12" s="4" t="s">
        <v>93</v>
      </c>
      <c r="B12" s="6" t="n">
        <v>620892</v>
      </c>
      <c r="C12" s="6" t="n">
        <v>752595</v>
      </c>
    </row>
    <row r="13" spans="1:3">
      <c r="A13" s="4" t="s">
        <v>94</v>
      </c>
      <c r="B13" s="6" t="n">
        <v>175591</v>
      </c>
      <c r="C13" s="6" t="n">
        <v>343020</v>
      </c>
    </row>
    <row r="14" spans="1:3">
      <c r="A14" s="4" t="s">
        <v>95</v>
      </c>
      <c r="B14" s="6" t="n">
        <v>55655</v>
      </c>
      <c r="C14" s="6" t="n">
        <v>50467</v>
      </c>
    </row>
    <row r="15" spans="1:3">
      <c r="A15" s="4" t="s">
        <v>96</v>
      </c>
      <c r="B15" s="6" t="n">
        <v>152929</v>
      </c>
      <c r="C15" s="6" t="n">
        <v>213544</v>
      </c>
    </row>
    <row r="16" spans="1:3">
      <c r="A16" s="4" t="s">
        <v>97</v>
      </c>
      <c r="B16" s="6" t="n">
        <v>1147025</v>
      </c>
      <c r="C16" s="6" t="n">
        <v>1571443</v>
      </c>
    </row>
    <row r="17" spans="1:3">
      <c r="A17" s="4" t="s">
        <v>98</v>
      </c>
      <c r="B17" s="6" t="n">
        <v>-905763</v>
      </c>
      <c r="C17" s="6" t="n">
        <v>-1287928</v>
      </c>
    </row>
    <row r="18" spans="1:3">
      <c r="A18" s="4" t="s">
        <v>99</v>
      </c>
      <c r="B18" s="6" t="n">
        <v>-288400</v>
      </c>
      <c r="C18" s="6" t="n">
        <v>-195089</v>
      </c>
    </row>
    <row r="19" spans="1:3">
      <c r="A19" s="4" t="s">
        <v>100</v>
      </c>
      <c r="B19" s="6" t="n">
        <v>6000</v>
      </c>
      <c r="C19" s="4" t="s">
        <v>59</v>
      </c>
    </row>
    <row r="20" spans="1:3">
      <c r="A20" s="4" t="s">
        <v>101</v>
      </c>
      <c r="B20" s="6" t="n">
        <v>-72475</v>
      </c>
      <c r="C20" s="4" t="s">
        <v>59</v>
      </c>
    </row>
    <row r="21" spans="1:3">
      <c r="A21" s="4" t="s">
        <v>102</v>
      </c>
      <c r="B21" s="6" t="n">
        <v>-1260638</v>
      </c>
      <c r="C21" s="6" t="n">
        <v>-1483017</v>
      </c>
    </row>
    <row r="22" spans="1:3">
      <c r="A22" s="4" t="s">
        <v>103</v>
      </c>
      <c r="B22" s="4" t="s">
        <v>59</v>
      </c>
      <c r="C22" s="4" t="s">
        <v>59</v>
      </c>
    </row>
    <row r="23" spans="1:3">
      <c r="A23" s="4" t="s">
        <v>104</v>
      </c>
      <c r="B23" s="6" t="n">
        <v>-1260638</v>
      </c>
      <c r="C23" s="6" t="n">
        <v>-1483017</v>
      </c>
    </row>
    <row r="24" spans="1:3">
      <c r="A24" s="4" t="s">
        <v>105</v>
      </c>
      <c r="B24" s="4" t="s">
        <v>59</v>
      </c>
      <c r="C24" s="6" t="n">
        <v>215618</v>
      </c>
    </row>
    <row r="25" spans="1:3">
      <c r="A25" s="4" t="s">
        <v>106</v>
      </c>
      <c r="B25" s="5" t="n">
        <v>-1260638</v>
      </c>
      <c r="C25" s="5" t="n">
        <v>-1267399</v>
      </c>
    </row>
    <row r="26" spans="1:3">
      <c r="A26" s="4" t="s">
        <v>107</v>
      </c>
      <c r="B26" s="4" t="s">
        <v>59</v>
      </c>
      <c r="C26" s="4" t="s">
        <v>59</v>
      </c>
    </row>
    <row r="27" spans="1:3">
      <c r="A27" s="4" t="s">
        <v>108</v>
      </c>
      <c r="B27" s="6" t="n">
        <v>537593013</v>
      </c>
      <c r="C27" s="6" t="n">
        <v>5105745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77</v>
      </c>
      <c r="B1" s="2" t="s">
        <v>1</v>
      </c>
    </row>
    <row r="2" spans="1:3">
      <c r="B2" s="2" t="s">
        <v>2</v>
      </c>
      <c r="C2" s="2" t="s">
        <v>39</v>
      </c>
    </row>
    <row r="3" spans="1:3">
      <c r="A3" s="3" t="s">
        <v>378</v>
      </c>
    </row>
    <row r="4" spans="1:3">
      <c r="A4" s="4" t="s">
        <v>379</v>
      </c>
      <c r="B4" s="5" t="n">
        <v>5114</v>
      </c>
      <c r="C4" s="5" t="n">
        <v>1312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80</v>
      </c>
      <c r="B1" s="2" t="s">
        <v>1</v>
      </c>
    </row>
    <row r="2" spans="1:3">
      <c r="B2" s="2" t="s">
        <v>2</v>
      </c>
      <c r="C2" s="2" t="s">
        <v>39</v>
      </c>
    </row>
    <row r="3" spans="1:3">
      <c r="A3" s="3" t="s">
        <v>381</v>
      </c>
    </row>
    <row r="4" spans="1:3">
      <c r="A4" s="4" t="s">
        <v>382</v>
      </c>
      <c r="B4" s="5" t="n">
        <v>697955</v>
      </c>
      <c r="C4" s="5" t="n">
        <v>697955</v>
      </c>
    </row>
    <row r="5" spans="1:3">
      <c r="A5" s="4" t="s">
        <v>140</v>
      </c>
      <c r="B5" s="6" t="n">
        <v>-504042</v>
      </c>
      <c r="C5" s="6" t="n">
        <v>-436106</v>
      </c>
    </row>
    <row r="6" spans="1:3">
      <c r="A6" s="4" t="s">
        <v>383</v>
      </c>
      <c r="B6" s="6" t="n">
        <v>193913</v>
      </c>
      <c r="C6" s="6" t="n">
        <v>261849</v>
      </c>
    </row>
    <row r="7" spans="1:3">
      <c r="A7" s="4" t="s">
        <v>384</v>
      </c>
      <c r="B7" s="6" t="n">
        <v>261849</v>
      </c>
      <c r="C7" s="6" t="n">
        <v>309361</v>
      </c>
    </row>
    <row r="8" spans="1:3">
      <c r="A8" s="4" t="s">
        <v>140</v>
      </c>
      <c r="B8" s="6" t="n">
        <v>-67936</v>
      </c>
      <c r="C8" s="6" t="n">
        <v>-47512</v>
      </c>
    </row>
    <row r="9" spans="1:3">
      <c r="A9" s="4" t="s">
        <v>385</v>
      </c>
      <c r="B9" s="5" t="n">
        <v>193913</v>
      </c>
      <c r="C9" s="5" t="n">
        <v>2618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6</v>
      </c>
      <c r="B1" s="2" t="s">
        <v>2</v>
      </c>
      <c r="C1" s="2" t="s">
        <v>39</v>
      </c>
    </row>
    <row r="2" spans="1:3">
      <c r="A2" s="3" t="s">
        <v>387</v>
      </c>
    </row>
    <row r="3" spans="1:3">
      <c r="A3" s="4" t="s">
        <v>388</v>
      </c>
      <c r="B3" s="5" t="n">
        <v>47513</v>
      </c>
    </row>
    <row r="4" spans="1:3">
      <c r="A4" s="4" t="s">
        <v>389</v>
      </c>
      <c r="B4" s="6" t="n">
        <v>47513</v>
      </c>
    </row>
    <row r="5" spans="1:3">
      <c r="A5" s="4" t="s">
        <v>390</v>
      </c>
      <c r="B5" s="6" t="n">
        <v>47513</v>
      </c>
    </row>
    <row r="6" spans="1:3">
      <c r="A6" s="4" t="s">
        <v>391</v>
      </c>
      <c r="B6" s="6" t="n">
        <v>47513</v>
      </c>
    </row>
    <row r="7" spans="1:3">
      <c r="A7" s="4" t="s">
        <v>392</v>
      </c>
      <c r="B7" s="6" t="n">
        <v>3861</v>
      </c>
    </row>
    <row r="8" spans="1:3">
      <c r="A8" s="4" t="s">
        <v>393</v>
      </c>
      <c r="B8" s="5" t="n">
        <v>193913</v>
      </c>
      <c r="C8" s="5" t="n">
        <v>2618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94</v>
      </c>
      <c r="B1" s="2" t="s">
        <v>1</v>
      </c>
    </row>
    <row r="2" spans="1:3">
      <c r="B2" s="2" t="s">
        <v>2</v>
      </c>
      <c r="C2" s="2" t="s">
        <v>39</v>
      </c>
    </row>
    <row r="3" spans="1:3">
      <c r="A3" s="3" t="s">
        <v>395</v>
      </c>
    </row>
    <row r="4" spans="1:3">
      <c r="A4" s="4" t="s">
        <v>396</v>
      </c>
      <c r="B4" s="5" t="n">
        <v>67936</v>
      </c>
      <c r="C4" s="5" t="n">
        <v>47512</v>
      </c>
    </row>
    <row r="5" spans="1:3">
      <c r="A5" s="4" t="s">
        <v>397</v>
      </c>
    </row>
    <row r="6" spans="1:3">
      <c r="A6" s="3" t="s">
        <v>395</v>
      </c>
    </row>
    <row r="7" spans="1:3">
      <c r="A7" s="4" t="s">
        <v>330</v>
      </c>
      <c r="B7" s="4" t="s">
        <v>39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9</v>
      </c>
      <c r="B1" s="2" t="s">
        <v>2</v>
      </c>
      <c r="C1" s="2" t="s">
        <v>39</v>
      </c>
    </row>
    <row r="2" spans="1:3">
      <c r="A2" s="3" t="s">
        <v>295</v>
      </c>
    </row>
    <row r="3" spans="1:3">
      <c r="A3" s="4" t="s">
        <v>54</v>
      </c>
      <c r="B3" s="5" t="n">
        <v>328783</v>
      </c>
      <c r="C3" s="5" t="n">
        <v>328783</v>
      </c>
    </row>
    <row r="4" spans="1:3">
      <c r="A4" s="4" t="s">
        <v>55</v>
      </c>
      <c r="B4" s="6" t="n">
        <v>25000</v>
      </c>
      <c r="C4" s="6" t="n">
        <v>25000</v>
      </c>
    </row>
    <row r="5" spans="1:3">
      <c r="A5" s="4" t="s">
        <v>56</v>
      </c>
      <c r="B5" s="6" t="n">
        <v>926475</v>
      </c>
      <c r="C5" s="6" t="n">
        <v>27000</v>
      </c>
    </row>
    <row r="6" spans="1:3">
      <c r="A6" s="4" t="s">
        <v>57</v>
      </c>
      <c r="B6" s="6" t="n">
        <v>1327450</v>
      </c>
      <c r="C6" s="6" t="n">
        <v>2059425</v>
      </c>
    </row>
    <row r="7" spans="1:3">
      <c r="A7" s="4" t="s">
        <v>114</v>
      </c>
      <c r="B7" s="5" t="n">
        <v>2607708</v>
      </c>
      <c r="C7" s="5" t="n">
        <v>24402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0</v>
      </c>
      <c r="C1" s="2" t="s">
        <v>2</v>
      </c>
      <c r="D1" s="2" t="s">
        <v>39</v>
      </c>
    </row>
    <row r="2" spans="1:4">
      <c r="A2" s="3" t="s">
        <v>401</v>
      </c>
    </row>
    <row r="3" spans="1:4">
      <c r="A3" s="4" t="s">
        <v>56</v>
      </c>
      <c r="C3" s="5" t="n">
        <v>926475</v>
      </c>
      <c r="D3" s="5" t="n">
        <v>27000</v>
      </c>
    </row>
    <row r="4" spans="1:4">
      <c r="A4" s="4" t="s">
        <v>402</v>
      </c>
    </row>
    <row r="5" spans="1:4">
      <c r="A5" s="3" t="s">
        <v>401</v>
      </c>
    </row>
    <row r="6" spans="1:4">
      <c r="A6" s="4" t="s">
        <v>56</v>
      </c>
      <c r="B6" s="4" t="s">
        <v>403</v>
      </c>
      <c r="C6" s="6" t="n">
        <v>7000</v>
      </c>
      <c r="D6" s="6" t="n">
        <v>7000</v>
      </c>
    </row>
    <row r="7" spans="1:4">
      <c r="A7" s="4" t="s">
        <v>404</v>
      </c>
    </row>
    <row r="8" spans="1:4">
      <c r="A8" s="3" t="s">
        <v>401</v>
      </c>
    </row>
    <row r="9" spans="1:4">
      <c r="A9" s="4" t="s">
        <v>56</v>
      </c>
      <c r="B9" s="4" t="s">
        <v>405</v>
      </c>
      <c r="C9" s="6" t="n">
        <v>10000</v>
      </c>
      <c r="D9" s="6" t="n">
        <v>10000</v>
      </c>
    </row>
    <row r="10" spans="1:4">
      <c r="A10" s="4" t="s">
        <v>406</v>
      </c>
    </row>
    <row r="11" spans="1:4">
      <c r="A11" s="3" t="s">
        <v>401</v>
      </c>
    </row>
    <row r="12" spans="1:4">
      <c r="A12" s="4" t="s">
        <v>56</v>
      </c>
      <c r="B12" s="4" t="s">
        <v>405</v>
      </c>
      <c r="C12" s="6" t="n">
        <v>10000</v>
      </c>
      <c r="D12" s="6" t="n">
        <v>10000</v>
      </c>
    </row>
    <row r="13" spans="1:4">
      <c r="A13" s="4" t="s">
        <v>407</v>
      </c>
    </row>
    <row r="14" spans="1:4">
      <c r="A14" s="3" t="s">
        <v>401</v>
      </c>
    </row>
    <row r="15" spans="1:4">
      <c r="A15" s="4" t="s">
        <v>56</v>
      </c>
      <c r="B15" s="4" t="s">
        <v>405</v>
      </c>
      <c r="C15" s="6" t="n">
        <v>10000</v>
      </c>
      <c r="D15" s="4" t="s">
        <v>59</v>
      </c>
    </row>
    <row r="16" spans="1:4">
      <c r="A16" s="4" t="s">
        <v>408</v>
      </c>
    </row>
    <row r="17" spans="1:4">
      <c r="A17" s="3" t="s">
        <v>401</v>
      </c>
    </row>
    <row r="18" spans="1:4">
      <c r="A18" s="4" t="s">
        <v>56</v>
      </c>
      <c r="B18" s="4" t="s">
        <v>405</v>
      </c>
      <c r="C18" s="6" t="n">
        <v>10000</v>
      </c>
      <c r="D18" s="4" t="s">
        <v>59</v>
      </c>
    </row>
    <row r="19" spans="1:4">
      <c r="A19" s="4" t="s">
        <v>409</v>
      </c>
    </row>
    <row r="20" spans="1:4">
      <c r="A20" s="3" t="s">
        <v>401</v>
      </c>
    </row>
    <row r="21" spans="1:4">
      <c r="A21" s="4" t="s">
        <v>56</v>
      </c>
      <c r="B21" s="4" t="s">
        <v>410</v>
      </c>
      <c r="C21" s="6" t="n">
        <v>270000</v>
      </c>
      <c r="D21" s="4" t="s">
        <v>59</v>
      </c>
    </row>
    <row r="22" spans="1:4">
      <c r="A22" s="4" t="s">
        <v>411</v>
      </c>
    </row>
    <row r="23" spans="1:4">
      <c r="A23" s="3" t="s">
        <v>401</v>
      </c>
    </row>
    <row r="24" spans="1:4">
      <c r="A24" s="4" t="s">
        <v>56</v>
      </c>
      <c r="B24" s="4" t="s">
        <v>412</v>
      </c>
      <c r="C24" s="6" t="n">
        <v>10000</v>
      </c>
      <c r="D24" s="4" t="s">
        <v>59</v>
      </c>
    </row>
    <row r="25" spans="1:4">
      <c r="A25" s="4" t="s">
        <v>413</v>
      </c>
    </row>
    <row r="26" spans="1:4">
      <c r="A26" s="3" t="s">
        <v>401</v>
      </c>
    </row>
    <row r="27" spans="1:4">
      <c r="A27" s="4" t="s">
        <v>56</v>
      </c>
      <c r="B27" s="4" t="s">
        <v>414</v>
      </c>
      <c r="C27" s="6" t="n">
        <v>436861</v>
      </c>
      <c r="D27" s="4" t="s">
        <v>59</v>
      </c>
    </row>
    <row r="28" spans="1:4">
      <c r="A28" s="4" t="s">
        <v>415</v>
      </c>
    </row>
    <row r="29" spans="1:4">
      <c r="A29" s="3" t="s">
        <v>401</v>
      </c>
    </row>
    <row r="30" spans="1:4">
      <c r="A30" s="4" t="s">
        <v>56</v>
      </c>
      <c r="B30" s="4" t="s">
        <v>416</v>
      </c>
      <c r="C30" s="5" t="n">
        <v>162614</v>
      </c>
      <c r="D30" s="4" t="s">
        <v>59</v>
      </c>
    </row>
    <row r="31" spans="1:4"/>
    <row r="32" spans="1:4">
      <c r="A32" s="4" t="s">
        <v>403</v>
      </c>
      <c r="B32" s="4" t="s">
        <v>417</v>
      </c>
    </row>
    <row r="33" spans="1:4">
      <c r="A33" s="4" t="s">
        <v>405</v>
      </c>
      <c r="B33" s="4" t="s">
        <v>418</v>
      </c>
    </row>
    <row r="34" spans="1:4">
      <c r="A34" s="4" t="s">
        <v>410</v>
      </c>
      <c r="B34" s="4" t="s">
        <v>419</v>
      </c>
    </row>
    <row r="35" spans="1:4">
      <c r="A35" s="4" t="s">
        <v>412</v>
      </c>
      <c r="B35" s="4" t="s">
        <v>420</v>
      </c>
    </row>
    <row r="36" spans="1:4">
      <c r="A36" s="4" t="s">
        <v>414</v>
      </c>
      <c r="B36" s="4" t="s">
        <v>421</v>
      </c>
    </row>
    <row r="37" spans="1:4">
      <c r="A37" s="4" t="s">
        <v>416</v>
      </c>
      <c r="B37" s="4" t="s">
        <v>422</v>
      </c>
    </row>
  </sheetData>
  <mergeCells count="8">
    <mergeCell ref="A1:B1"/>
    <mergeCell ref="A31:C31"/>
    <mergeCell ref="B32:C32"/>
    <mergeCell ref="B33:C33"/>
    <mergeCell ref="B34:C34"/>
    <mergeCell ref="B35:C35"/>
    <mergeCell ref="B36:C36"/>
    <mergeCell ref="B37:C3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23</v>
      </c>
      <c r="C1" s="2" t="s">
        <v>2</v>
      </c>
      <c r="E1" s="2" t="s">
        <v>39</v>
      </c>
    </row>
    <row r="2" spans="1:5">
      <c r="A2" s="3" t="s">
        <v>299</v>
      </c>
    </row>
    <row r="3" spans="1:5">
      <c r="A3" s="4" t="s">
        <v>57</v>
      </c>
      <c r="C3" s="5" t="n">
        <v>1327450</v>
      </c>
      <c r="E3" s="5" t="n">
        <v>2059425</v>
      </c>
    </row>
    <row r="4" spans="1:5">
      <c r="A4" s="4" t="s">
        <v>424</v>
      </c>
    </row>
    <row r="5" spans="1:5">
      <c r="A5" s="3" t="s">
        <v>299</v>
      </c>
    </row>
    <row r="6" spans="1:5">
      <c r="A6" s="4" t="s">
        <v>57</v>
      </c>
      <c r="B6" s="4" t="s">
        <v>403</v>
      </c>
      <c r="C6" s="6" t="n">
        <v>60000</v>
      </c>
      <c r="E6" s="6" t="n">
        <v>60000</v>
      </c>
    </row>
    <row r="7" spans="1:5">
      <c r="A7" s="4" t="s">
        <v>425</v>
      </c>
    </row>
    <row r="8" spans="1:5">
      <c r="A8" s="3" t="s">
        <v>299</v>
      </c>
    </row>
    <row r="9" spans="1:5">
      <c r="A9" s="4" t="s">
        <v>57</v>
      </c>
      <c r="B9" s="4" t="s">
        <v>403</v>
      </c>
      <c r="C9" s="6" t="n">
        <v>114000</v>
      </c>
      <c r="E9" s="6" t="n">
        <v>114000</v>
      </c>
    </row>
    <row r="10" spans="1:5">
      <c r="A10" s="4" t="s">
        <v>426</v>
      </c>
    </row>
    <row r="11" spans="1:5">
      <c r="A11" s="3" t="s">
        <v>299</v>
      </c>
    </row>
    <row r="12" spans="1:5">
      <c r="A12" s="4" t="s">
        <v>57</v>
      </c>
      <c r="B12" s="4" t="s">
        <v>405</v>
      </c>
      <c r="C12" s="6" t="n">
        <v>100000</v>
      </c>
      <c r="E12" s="6" t="n">
        <v>100000</v>
      </c>
    </row>
    <row r="13" spans="1:5">
      <c r="A13" s="4" t="s">
        <v>427</v>
      </c>
    </row>
    <row r="14" spans="1:5">
      <c r="A14" s="3" t="s">
        <v>299</v>
      </c>
    </row>
    <row r="15" spans="1:5">
      <c r="A15" s="4" t="s">
        <v>57</v>
      </c>
      <c r="C15" s="6" t="n">
        <v>50000</v>
      </c>
      <c r="E15" s="6" t="n">
        <v>50000</v>
      </c>
    </row>
    <row r="16" spans="1:5">
      <c r="A16" s="4" t="s">
        <v>428</v>
      </c>
    </row>
    <row r="17" spans="1:5">
      <c r="A17" s="3" t="s">
        <v>299</v>
      </c>
    </row>
    <row r="18" spans="1:5">
      <c r="A18" s="4" t="s">
        <v>57</v>
      </c>
      <c r="C18" s="6" t="n">
        <v>100000</v>
      </c>
      <c r="E18" s="6" t="n">
        <v>100000</v>
      </c>
    </row>
    <row r="19" spans="1:5">
      <c r="A19" s="4" t="s">
        <v>429</v>
      </c>
    </row>
    <row r="20" spans="1:5">
      <c r="A20" s="3" t="s">
        <v>299</v>
      </c>
    </row>
    <row r="21" spans="1:5">
      <c r="A21" s="4" t="s">
        <v>57</v>
      </c>
      <c r="C21" s="6" t="n">
        <v>50000</v>
      </c>
      <c r="E21" s="6" t="n">
        <v>50000</v>
      </c>
    </row>
    <row r="22" spans="1:5">
      <c r="A22" s="4" t="s">
        <v>430</v>
      </c>
    </row>
    <row r="23" spans="1:5">
      <c r="A23" s="3" t="s">
        <v>299</v>
      </c>
    </row>
    <row r="24" spans="1:5">
      <c r="A24" s="4" t="s">
        <v>57</v>
      </c>
      <c r="C24" s="6" t="n">
        <v>200000</v>
      </c>
      <c r="E24" s="6" t="n">
        <v>200000</v>
      </c>
    </row>
    <row r="25" spans="1:5">
      <c r="A25" s="4" t="s">
        <v>431</v>
      </c>
    </row>
    <row r="26" spans="1:5">
      <c r="A26" s="3" t="s">
        <v>299</v>
      </c>
    </row>
    <row r="27" spans="1:5">
      <c r="A27" s="4" t="s">
        <v>57</v>
      </c>
      <c r="B27" s="4" t="s">
        <v>405</v>
      </c>
      <c r="C27" s="6" t="n">
        <v>300000</v>
      </c>
      <c r="E27" s="6" t="n">
        <v>300000</v>
      </c>
    </row>
    <row r="28" spans="1:5">
      <c r="A28" s="4" t="s">
        <v>432</v>
      </c>
    </row>
    <row r="29" spans="1:5">
      <c r="A29" s="3" t="s">
        <v>299</v>
      </c>
    </row>
    <row r="30" spans="1:5">
      <c r="A30" s="4" t="s">
        <v>57</v>
      </c>
      <c r="B30" s="4" t="s">
        <v>410</v>
      </c>
      <c r="C30" s="6" t="n">
        <v>30000</v>
      </c>
      <c r="E30" s="6" t="n">
        <v>30000</v>
      </c>
    </row>
    <row r="31" spans="1:5">
      <c r="A31" s="4" t="s">
        <v>433</v>
      </c>
    </row>
    <row r="32" spans="1:5">
      <c r="A32" s="3" t="s">
        <v>299</v>
      </c>
    </row>
    <row r="33" spans="1:5">
      <c r="A33" s="4" t="s">
        <v>57</v>
      </c>
      <c r="B33" s="4" t="s">
        <v>412</v>
      </c>
      <c r="C33" s="6" t="n">
        <v>49000</v>
      </c>
      <c r="E33" s="6" t="n">
        <v>49000</v>
      </c>
    </row>
    <row r="34" spans="1:5">
      <c r="A34" s="4" t="s">
        <v>434</v>
      </c>
    </row>
    <row r="35" spans="1:5">
      <c r="A35" s="3" t="s">
        <v>299</v>
      </c>
    </row>
    <row r="36" spans="1:5">
      <c r="A36" s="4" t="s">
        <v>57</v>
      </c>
      <c r="B36" s="4" t="s">
        <v>414</v>
      </c>
      <c r="C36" s="6" t="n">
        <v>25700</v>
      </c>
      <c r="E36" s="6" t="n">
        <v>25700</v>
      </c>
    </row>
    <row r="37" spans="1:5">
      <c r="A37" s="4" t="s">
        <v>435</v>
      </c>
    </row>
    <row r="38" spans="1:5">
      <c r="A38" s="3" t="s">
        <v>299</v>
      </c>
    </row>
    <row r="39" spans="1:5">
      <c r="A39" s="4" t="s">
        <v>57</v>
      </c>
      <c r="B39" s="4" t="s">
        <v>403</v>
      </c>
      <c r="C39" s="6" t="n">
        <v>20000</v>
      </c>
      <c r="E39" s="6" t="n">
        <v>20000</v>
      </c>
    </row>
    <row r="40" spans="1:5">
      <c r="A40" s="4" t="s">
        <v>436</v>
      </c>
    </row>
    <row r="41" spans="1:5">
      <c r="A41" s="3" t="s">
        <v>299</v>
      </c>
    </row>
    <row r="42" spans="1:5">
      <c r="A42" s="4" t="s">
        <v>57</v>
      </c>
      <c r="B42" s="4" t="s">
        <v>416</v>
      </c>
      <c r="C42" s="6" t="n">
        <v>158750</v>
      </c>
      <c r="E42" s="6" t="n">
        <v>81250</v>
      </c>
    </row>
    <row r="43" spans="1:5">
      <c r="A43" s="4" t="s">
        <v>437</v>
      </c>
    </row>
    <row r="44" spans="1:5">
      <c r="A44" s="3" t="s">
        <v>299</v>
      </c>
    </row>
    <row r="45" spans="1:5">
      <c r="A45" s="4" t="s">
        <v>57</v>
      </c>
      <c r="C45" s="6" t="n">
        <v>20000</v>
      </c>
      <c r="E45" s="4" t="s">
        <v>59</v>
      </c>
    </row>
    <row r="46" spans="1:5">
      <c r="A46" s="4" t="s">
        <v>438</v>
      </c>
    </row>
    <row r="47" spans="1:5">
      <c r="A47" s="3" t="s">
        <v>299</v>
      </c>
    </row>
    <row r="48" spans="1:5">
      <c r="A48" s="4" t="s">
        <v>57</v>
      </c>
      <c r="C48" s="6" t="n">
        <v>50000</v>
      </c>
      <c r="D48" s="4" t="s">
        <v>405</v>
      </c>
      <c r="E48" s="4" t="s">
        <v>59</v>
      </c>
    </row>
    <row r="49" spans="1:5">
      <c r="A49" s="4" t="s">
        <v>439</v>
      </c>
    </row>
    <row r="50" spans="1:5">
      <c r="A50" s="3" t="s">
        <v>299</v>
      </c>
    </row>
    <row r="51" spans="1:5">
      <c r="A51" s="4" t="s">
        <v>57</v>
      </c>
      <c r="C51" s="4" t="s">
        <v>59</v>
      </c>
      <c r="E51" s="6" t="n">
        <v>150000</v>
      </c>
    </row>
    <row r="52" spans="1:5">
      <c r="A52" s="4" t="s">
        <v>440</v>
      </c>
    </row>
    <row r="53" spans="1:5">
      <c r="A53" s="3" t="s">
        <v>299</v>
      </c>
    </row>
    <row r="54" spans="1:5">
      <c r="A54" s="4" t="s">
        <v>57</v>
      </c>
      <c r="C54" s="4" t="s">
        <v>59</v>
      </c>
      <c r="E54" s="6" t="n">
        <v>120000</v>
      </c>
    </row>
    <row r="55" spans="1:5">
      <c r="A55" s="4" t="s">
        <v>441</v>
      </c>
    </row>
    <row r="56" spans="1:5">
      <c r="A56" s="3" t="s">
        <v>299</v>
      </c>
    </row>
    <row r="57" spans="1:5">
      <c r="A57" s="4" t="s">
        <v>57</v>
      </c>
      <c r="C57" s="4" t="s">
        <v>59</v>
      </c>
      <c r="E57" s="6" t="n">
        <v>10000</v>
      </c>
    </row>
    <row r="58" spans="1:5">
      <c r="A58" s="4" t="s">
        <v>442</v>
      </c>
    </row>
    <row r="59" spans="1:5">
      <c r="A59" s="3" t="s">
        <v>299</v>
      </c>
    </row>
    <row r="60" spans="1:5">
      <c r="A60" s="4" t="s">
        <v>57</v>
      </c>
      <c r="C60" s="4" t="s">
        <v>59</v>
      </c>
      <c r="E60" s="6" t="n">
        <v>349329</v>
      </c>
    </row>
    <row r="61" spans="1:5">
      <c r="A61" s="4" t="s">
        <v>443</v>
      </c>
    </row>
    <row r="62" spans="1:5">
      <c r="A62" s="3" t="s">
        <v>299</v>
      </c>
    </row>
    <row r="63" spans="1:5">
      <c r="A63" s="4" t="s">
        <v>57</v>
      </c>
      <c r="C63" s="4" t="s">
        <v>59</v>
      </c>
      <c r="E63" s="6" t="n">
        <v>134604</v>
      </c>
    </row>
    <row r="64" spans="1:5">
      <c r="A64" s="4" t="s">
        <v>444</v>
      </c>
    </row>
    <row r="65" spans="1:5">
      <c r="A65" s="3" t="s">
        <v>299</v>
      </c>
    </row>
    <row r="66" spans="1:5">
      <c r="A66" s="4" t="s">
        <v>57</v>
      </c>
      <c r="C66" s="4" t="s">
        <v>59</v>
      </c>
      <c r="E66" s="6" t="n">
        <v>87532</v>
      </c>
    </row>
    <row r="67" spans="1:5">
      <c r="A67" s="4" t="s">
        <v>445</v>
      </c>
    </row>
    <row r="68" spans="1:5">
      <c r="A68" s="3" t="s">
        <v>299</v>
      </c>
    </row>
    <row r="69" spans="1:5">
      <c r="A69" s="4" t="s">
        <v>57</v>
      </c>
      <c r="C69" s="4" t="s">
        <v>59</v>
      </c>
      <c r="E69" s="5" t="n">
        <v>28010</v>
      </c>
    </row>
    <row r="70" spans="1:5"/>
    <row r="71" spans="1:5">
      <c r="A71" s="4" t="s">
        <v>403</v>
      </c>
      <c r="B71" s="4" t="s">
        <v>446</v>
      </c>
    </row>
    <row r="72" spans="1:5">
      <c r="A72" s="4" t="s">
        <v>405</v>
      </c>
      <c r="B72" s="4" t="s">
        <v>447</v>
      </c>
    </row>
    <row r="73" spans="1:5">
      <c r="A73" s="4" t="s">
        <v>410</v>
      </c>
      <c r="B73" s="4" t="s">
        <v>448</v>
      </c>
    </row>
    <row r="74" spans="1:5">
      <c r="A74" s="4" t="s">
        <v>412</v>
      </c>
      <c r="B74" s="4" t="s">
        <v>449</v>
      </c>
    </row>
    <row r="75" spans="1:5">
      <c r="A75" s="4" t="s">
        <v>414</v>
      </c>
      <c r="B75" s="4" t="s">
        <v>450</v>
      </c>
    </row>
    <row r="76" spans="1:5">
      <c r="A76" s="4" t="s">
        <v>416</v>
      </c>
      <c r="B76" s="4" t="s">
        <v>451</v>
      </c>
    </row>
  </sheetData>
  <mergeCells count="9">
    <mergeCell ref="A1:B1"/>
    <mergeCell ref="C1:D1"/>
    <mergeCell ref="A70:D70"/>
    <mergeCell ref="B71:D71"/>
    <mergeCell ref="B72:D72"/>
    <mergeCell ref="B73:D73"/>
    <mergeCell ref="B74:D74"/>
    <mergeCell ref="B75:D75"/>
    <mergeCell ref="B76:D7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452</v>
      </c>
      <c r="B1" s="2" t="s">
        <v>355</v>
      </c>
      <c r="C1" s="2" t="s">
        <v>1</v>
      </c>
    </row>
    <row r="2" spans="1:4">
      <c r="B2" s="2" t="s">
        <v>453</v>
      </c>
      <c r="C2" s="2" t="s">
        <v>2</v>
      </c>
      <c r="D2" s="2" t="s">
        <v>39</v>
      </c>
    </row>
    <row r="3" spans="1:4">
      <c r="A3" s="3" t="s">
        <v>454</v>
      </c>
    </row>
    <row r="4" spans="1:4">
      <c r="A4" s="4" t="s">
        <v>54</v>
      </c>
      <c r="C4" s="5" t="n">
        <v>328783</v>
      </c>
      <c r="D4" s="5" t="n">
        <v>328783</v>
      </c>
    </row>
    <row r="5" spans="1:4">
      <c r="A5" s="4" t="s">
        <v>55</v>
      </c>
      <c r="C5" s="6" t="n">
        <v>25000</v>
      </c>
      <c r="D5" s="6" t="n">
        <v>25000</v>
      </c>
    </row>
    <row r="6" spans="1:4">
      <c r="A6" s="4" t="s">
        <v>455</v>
      </c>
      <c r="C6" s="6" t="n">
        <v>18426</v>
      </c>
    </row>
    <row r="7" spans="1:4">
      <c r="A7" s="4" t="s">
        <v>158</v>
      </c>
      <c r="C7" s="6" t="n">
        <v>20000</v>
      </c>
      <c r="D7" s="6" t="n">
        <v>27000</v>
      </c>
    </row>
    <row r="8" spans="1:4">
      <c r="A8" s="4" t="s">
        <v>456</v>
      </c>
      <c r="C8" s="6" t="n">
        <v>39700</v>
      </c>
    </row>
    <row r="9" spans="1:4">
      <c r="A9" s="4" t="s">
        <v>457</v>
      </c>
      <c r="C9" s="6" t="n">
        <v>70000</v>
      </c>
      <c r="D9" s="6" t="n">
        <v>234792</v>
      </c>
    </row>
    <row r="10" spans="1:4">
      <c r="A10" s="4" t="s">
        <v>458</v>
      </c>
      <c r="C10" s="6" t="n">
        <v>90000</v>
      </c>
      <c r="D10" s="6" t="n">
        <v>261792</v>
      </c>
    </row>
    <row r="11" spans="1:4">
      <c r="A11" s="4" t="s">
        <v>459</v>
      </c>
    </row>
    <row r="12" spans="1:4">
      <c r="A12" s="3" t="s">
        <v>454</v>
      </c>
    </row>
    <row r="13" spans="1:4">
      <c r="A13" s="4" t="s">
        <v>460</v>
      </c>
      <c r="B13" s="8" t="n">
        <v>0.01</v>
      </c>
    </row>
    <row r="14" spans="1:4">
      <c r="A14" s="4" t="s">
        <v>461</v>
      </c>
      <c r="B14" s="5" t="n">
        <v>137500</v>
      </c>
    </row>
    <row r="15" spans="1:4">
      <c r="A15" s="4" t="s">
        <v>462</v>
      </c>
      <c r="B15" s="5" t="n">
        <v>60000</v>
      </c>
    </row>
    <row r="16" spans="1:4">
      <c r="A16" s="4" t="s">
        <v>463</v>
      </c>
      <c r="B16" s="6" t="n">
        <v>6000000</v>
      </c>
    </row>
    <row r="17" spans="1:4">
      <c r="A17" s="4" t="s">
        <v>464</v>
      </c>
    </row>
    <row r="18" spans="1:4">
      <c r="A18" s="3" t="s">
        <v>454</v>
      </c>
    </row>
    <row r="19" spans="1:4">
      <c r="A19" s="4" t="s">
        <v>54</v>
      </c>
      <c r="C19" s="5" t="n">
        <v>28783</v>
      </c>
      <c r="D19" s="6" t="n">
        <v>28783</v>
      </c>
    </row>
    <row r="20" spans="1:4">
      <c r="A20" s="4" t="s">
        <v>465</v>
      </c>
      <c r="C20" s="4" t="s">
        <v>466</v>
      </c>
    </row>
    <row r="21" spans="1:4">
      <c r="A21" s="4" t="s">
        <v>467</v>
      </c>
      <c r="C21" s="4" t="s">
        <v>468</v>
      </c>
    </row>
    <row r="22" spans="1:4">
      <c r="A22" s="4" t="s">
        <v>469</v>
      </c>
      <c r="C22" s="4" t="s">
        <v>470</v>
      </c>
    </row>
    <row r="23" spans="1:4">
      <c r="A23" s="4" t="s">
        <v>471</v>
      </c>
    </row>
    <row r="24" spans="1:4">
      <c r="A24" s="3" t="s">
        <v>454</v>
      </c>
    </row>
    <row r="25" spans="1:4">
      <c r="A25" s="4" t="s">
        <v>54</v>
      </c>
      <c r="C25" s="5" t="n">
        <v>300000</v>
      </c>
      <c r="D25" s="6" t="n">
        <v>300000</v>
      </c>
    </row>
    <row r="26" spans="1:4">
      <c r="A26" s="4" t="s">
        <v>465</v>
      </c>
      <c r="C26" s="4" t="s">
        <v>472</v>
      </c>
    </row>
    <row r="27" spans="1:4">
      <c r="A27" s="4" t="s">
        <v>467</v>
      </c>
      <c r="C27" s="4" t="s">
        <v>470</v>
      </c>
    </row>
    <row r="28" spans="1:4">
      <c r="A28" s="4" t="s">
        <v>473</v>
      </c>
    </row>
    <row r="29" spans="1:4">
      <c r="A29" s="3" t="s">
        <v>454</v>
      </c>
    </row>
    <row r="30" spans="1:4">
      <c r="A30" s="4" t="s">
        <v>465</v>
      </c>
      <c r="C30" s="4" t="s">
        <v>474</v>
      </c>
    </row>
    <row r="31" spans="1:4">
      <c r="A31" s="4" t="s">
        <v>467</v>
      </c>
      <c r="C31" s="4" t="s">
        <v>470</v>
      </c>
    </row>
    <row r="32" spans="1:4">
      <c r="A32" s="4" t="s">
        <v>55</v>
      </c>
      <c r="C32" s="5" t="n">
        <v>25000</v>
      </c>
      <c r="D32" s="5" t="n">
        <v>25000</v>
      </c>
    </row>
    <row r="33" spans="1:4">
      <c r="A33" s="4" t="s">
        <v>460</v>
      </c>
      <c r="C33" s="8" t="n">
        <v>0.01</v>
      </c>
    </row>
    <row r="34" spans="1:4">
      <c r="A34" s="4" t="s">
        <v>475</v>
      </c>
    </row>
    <row r="35" spans="1:4">
      <c r="A35" s="3" t="s">
        <v>454</v>
      </c>
    </row>
    <row r="36" spans="1:4">
      <c r="A36" s="4" t="s">
        <v>465</v>
      </c>
      <c r="C36" s="4" t="s">
        <v>476</v>
      </c>
    </row>
    <row r="37" spans="1:4">
      <c r="A37" s="4" t="s">
        <v>477</v>
      </c>
    </row>
    <row r="38" spans="1:4">
      <c r="A38" s="3" t="s">
        <v>454</v>
      </c>
    </row>
    <row r="39" spans="1:4">
      <c r="A39" s="4" t="s">
        <v>465</v>
      </c>
      <c r="C39" s="4" t="s">
        <v>478</v>
      </c>
    </row>
    <row r="40" spans="1:4">
      <c r="A40" s="4" t="s">
        <v>477</v>
      </c>
    </row>
    <row r="41" spans="1:4">
      <c r="A41" s="3" t="s">
        <v>454</v>
      </c>
    </row>
    <row r="42" spans="1:4">
      <c r="A42" s="4" t="s">
        <v>465</v>
      </c>
      <c r="C42" s="4" t="s">
        <v>479</v>
      </c>
    </row>
    <row r="43" spans="1:4">
      <c r="A43" s="4" t="s">
        <v>477</v>
      </c>
    </row>
    <row r="44" spans="1:4">
      <c r="A44" s="3" t="s">
        <v>454</v>
      </c>
    </row>
    <row r="45" spans="1:4">
      <c r="A45" s="4" t="s">
        <v>465</v>
      </c>
      <c r="C45" s="4" t="s">
        <v>480</v>
      </c>
    </row>
    <row r="46" spans="1:4">
      <c r="A46" s="4" t="s">
        <v>477</v>
      </c>
    </row>
    <row r="47" spans="1:4">
      <c r="A47" s="3" t="s">
        <v>454</v>
      </c>
    </row>
    <row r="48" spans="1:4">
      <c r="A48" s="4" t="s">
        <v>465</v>
      </c>
      <c r="C48" s="4" t="s">
        <v>481</v>
      </c>
    </row>
    <row r="49" spans="1:4">
      <c r="A49" s="4" t="s">
        <v>482</v>
      </c>
    </row>
    <row r="50" spans="1:4">
      <c r="A50" s="3" t="s">
        <v>454</v>
      </c>
    </row>
    <row r="51" spans="1:4">
      <c r="A51" s="4" t="s">
        <v>467</v>
      </c>
      <c r="C51" s="4" t="s">
        <v>483</v>
      </c>
    </row>
    <row r="52" spans="1:4">
      <c r="A52" s="4" t="s">
        <v>484</v>
      </c>
    </row>
    <row r="53" spans="1:4">
      <c r="A53" s="3" t="s">
        <v>454</v>
      </c>
    </row>
    <row r="54" spans="1:4">
      <c r="A54" s="4" t="s">
        <v>54</v>
      </c>
      <c r="C54" s="5" t="n">
        <v>150000</v>
      </c>
    </row>
    <row r="55" spans="1:4">
      <c r="A55" s="4" t="s">
        <v>485</v>
      </c>
    </row>
    <row r="56" spans="1:4">
      <c r="A56" s="3" t="s">
        <v>454</v>
      </c>
    </row>
    <row r="57" spans="1:4">
      <c r="A57" s="4" t="s">
        <v>54</v>
      </c>
      <c r="C57" s="5" t="n">
        <v>120000</v>
      </c>
    </row>
    <row r="58" spans="1:4">
      <c r="A58" s="4" t="s">
        <v>475</v>
      </c>
    </row>
    <row r="59" spans="1:4">
      <c r="A59" s="3" t="s">
        <v>454</v>
      </c>
    </row>
    <row r="60" spans="1:4">
      <c r="A60" s="4" t="s">
        <v>467</v>
      </c>
      <c r="C60" s="4" t="s">
        <v>486</v>
      </c>
    </row>
    <row r="61" spans="1:4">
      <c r="A61" s="4" t="s">
        <v>487</v>
      </c>
    </row>
    <row r="62" spans="1:4">
      <c r="A62" s="3" t="s">
        <v>454</v>
      </c>
    </row>
    <row r="63" spans="1:4">
      <c r="A63" s="4" t="s">
        <v>467</v>
      </c>
      <c r="C63" s="4" t="s">
        <v>483</v>
      </c>
    </row>
    <row r="64" spans="1:4">
      <c r="A64" s="4" t="s">
        <v>488</v>
      </c>
    </row>
    <row r="65" spans="1:4">
      <c r="A65" s="3" t="s">
        <v>454</v>
      </c>
    </row>
    <row r="66" spans="1:4">
      <c r="A66" s="4" t="s">
        <v>54</v>
      </c>
      <c r="C66" s="5" t="n">
        <v>349329</v>
      </c>
    </row>
    <row r="67" spans="1:4">
      <c r="A67" s="4" t="s">
        <v>489</v>
      </c>
    </row>
    <row r="68" spans="1:4">
      <c r="A68" s="3" t="s">
        <v>454</v>
      </c>
    </row>
    <row r="69" spans="1:4">
      <c r="A69" s="4" t="s">
        <v>54</v>
      </c>
      <c r="C69" s="5" t="n">
        <v>87532</v>
      </c>
    </row>
    <row r="70" spans="1:4">
      <c r="A70" s="4" t="s">
        <v>490</v>
      </c>
    </row>
    <row r="71" spans="1:4">
      <c r="A71" s="3" t="s">
        <v>454</v>
      </c>
    </row>
    <row r="72" spans="1:4">
      <c r="A72" s="4" t="s">
        <v>467</v>
      </c>
      <c r="C72" s="4" t="s">
        <v>483</v>
      </c>
    </row>
    <row r="73" spans="1:4">
      <c r="A73" s="4" t="s">
        <v>491</v>
      </c>
    </row>
    <row r="74" spans="1:4">
      <c r="A74" s="3" t="s">
        <v>454</v>
      </c>
    </row>
    <row r="75" spans="1:4">
      <c r="A75" s="4" t="s">
        <v>54</v>
      </c>
      <c r="C75" s="5" t="n">
        <v>134604</v>
      </c>
    </row>
    <row r="76" spans="1:4">
      <c r="A76" s="4" t="s">
        <v>492</v>
      </c>
    </row>
    <row r="77" spans="1:4">
      <c r="A77" s="3" t="s">
        <v>454</v>
      </c>
    </row>
    <row r="78" spans="1:4">
      <c r="A78" s="4" t="s">
        <v>54</v>
      </c>
      <c r="C78" s="5" t="n">
        <v>28010</v>
      </c>
    </row>
    <row r="79" spans="1:4">
      <c r="A79" s="4" t="s">
        <v>493</v>
      </c>
    </row>
    <row r="80" spans="1:4">
      <c r="A80" s="3" t="s">
        <v>454</v>
      </c>
    </row>
    <row r="81" spans="1:4">
      <c r="A81" s="4" t="s">
        <v>467</v>
      </c>
      <c r="C81" s="4" t="s">
        <v>483</v>
      </c>
    </row>
    <row r="82" spans="1:4">
      <c r="A82" s="4" t="s">
        <v>460</v>
      </c>
      <c r="C82" s="8" t="n">
        <v>0.01</v>
      </c>
    </row>
    <row r="83" spans="1:4">
      <c r="A83" s="4" t="s">
        <v>494</v>
      </c>
    </row>
    <row r="84" spans="1:4">
      <c r="A84" s="3" t="s">
        <v>454</v>
      </c>
    </row>
    <row r="85" spans="1:4">
      <c r="A85" s="4" t="s">
        <v>467</v>
      </c>
      <c r="C85" s="4" t="s">
        <v>483</v>
      </c>
    </row>
    <row r="86" spans="1:4">
      <c r="A86" s="4" t="s">
        <v>495</v>
      </c>
      <c r="C86" s="4" t="s">
        <v>496</v>
      </c>
    </row>
    <row r="87" spans="1:4">
      <c r="A87" s="4" t="s">
        <v>497</v>
      </c>
    </row>
    <row r="88" spans="1:4">
      <c r="A88" s="3" t="s">
        <v>454</v>
      </c>
    </row>
    <row r="89" spans="1:4">
      <c r="A89" s="4" t="s">
        <v>465</v>
      </c>
      <c r="C89" s="4" t="s">
        <v>498</v>
      </c>
    </row>
    <row r="90" spans="1:4">
      <c r="A90" s="4" t="s">
        <v>467</v>
      </c>
      <c r="C90" s="4" t="s">
        <v>470</v>
      </c>
    </row>
    <row r="91" spans="1:4">
      <c r="A91" s="4" t="s">
        <v>460</v>
      </c>
      <c r="C91" s="8" t="n">
        <v>0.01</v>
      </c>
    </row>
    <row r="92" spans="1:4">
      <c r="A92" s="4" t="s">
        <v>497</v>
      </c>
    </row>
    <row r="93" spans="1:4">
      <c r="A93" s="3" t="s">
        <v>454</v>
      </c>
    </row>
    <row r="94" spans="1:4">
      <c r="A94" s="4" t="s">
        <v>465</v>
      </c>
      <c r="C94" s="4" t="s">
        <v>499</v>
      </c>
    </row>
    <row r="95" spans="1:4">
      <c r="A95" s="4" t="s">
        <v>467</v>
      </c>
      <c r="C95" s="4" t="s">
        <v>470</v>
      </c>
    </row>
    <row r="96" spans="1:4">
      <c r="A96" s="4" t="s">
        <v>460</v>
      </c>
      <c r="C96" s="8" t="n">
        <v>0.01</v>
      </c>
    </row>
    <row r="97" spans="1:4">
      <c r="A97" s="4" t="s">
        <v>497</v>
      </c>
    </row>
    <row r="98" spans="1:4">
      <c r="A98" s="3" t="s">
        <v>454</v>
      </c>
    </row>
    <row r="99" spans="1:4">
      <c r="A99" s="4" t="s">
        <v>465</v>
      </c>
      <c r="C99" s="4" t="s">
        <v>500</v>
      </c>
    </row>
    <row r="100" spans="1:4">
      <c r="A100" s="4" t="s">
        <v>467</v>
      </c>
      <c r="C100" s="4" t="s">
        <v>470</v>
      </c>
    </row>
    <row r="101" spans="1:4">
      <c r="A101" s="4" t="s">
        <v>460</v>
      </c>
      <c r="C101" s="8" t="n">
        <v>0.01</v>
      </c>
    </row>
    <row r="102" spans="1:4">
      <c r="A102" s="4" t="s">
        <v>497</v>
      </c>
    </row>
    <row r="103" spans="1:4">
      <c r="A103" s="3" t="s">
        <v>454</v>
      </c>
    </row>
    <row r="104" spans="1:4">
      <c r="A104" s="4" t="s">
        <v>465</v>
      </c>
      <c r="C104" s="4" t="s">
        <v>501</v>
      </c>
    </row>
    <row r="105" spans="1:4">
      <c r="A105" s="4" t="s">
        <v>467</v>
      </c>
      <c r="C105" s="4" t="s">
        <v>470</v>
      </c>
    </row>
    <row r="106" spans="1:4">
      <c r="A106" s="4" t="s">
        <v>460</v>
      </c>
      <c r="C106" s="8" t="n">
        <v>0.01</v>
      </c>
    </row>
    <row r="107" spans="1:4">
      <c r="A107" s="4" t="s">
        <v>497</v>
      </c>
    </row>
    <row r="108" spans="1:4">
      <c r="A108" s="3" t="s">
        <v>454</v>
      </c>
    </row>
    <row r="109" spans="1:4">
      <c r="A109" s="4" t="s">
        <v>465</v>
      </c>
      <c r="C109" s="4" t="s">
        <v>502</v>
      </c>
    </row>
    <row r="110" spans="1:4">
      <c r="A110" s="4" t="s">
        <v>467</v>
      </c>
      <c r="C110" s="4" t="s">
        <v>470</v>
      </c>
    </row>
    <row r="111" spans="1:4">
      <c r="A111" s="4" t="s">
        <v>460</v>
      </c>
      <c r="C111" s="8" t="n">
        <v>0.01</v>
      </c>
    </row>
    <row r="112" spans="1:4">
      <c r="A112" s="4" t="s">
        <v>497</v>
      </c>
    </row>
    <row r="113" spans="1:4">
      <c r="A113" s="3" t="s">
        <v>454</v>
      </c>
    </row>
    <row r="114" spans="1:4">
      <c r="A114" s="4" t="s">
        <v>465</v>
      </c>
      <c r="C114" s="4" t="s">
        <v>503</v>
      </c>
    </row>
    <row r="115" spans="1:4">
      <c r="A115" s="4" t="s">
        <v>467</v>
      </c>
      <c r="C115" s="4" t="s">
        <v>470</v>
      </c>
    </row>
    <row r="116" spans="1:4">
      <c r="A116" s="4" t="s">
        <v>460</v>
      </c>
      <c r="C116" s="8" t="n">
        <v>0.01</v>
      </c>
    </row>
    <row r="117" spans="1:4">
      <c r="A117" s="4" t="s">
        <v>504</v>
      </c>
    </row>
    <row r="118" spans="1:4">
      <c r="A118" s="3" t="s">
        <v>454</v>
      </c>
    </row>
    <row r="119" spans="1:4">
      <c r="A119" s="4" t="s">
        <v>467</v>
      </c>
      <c r="C119" s="4" t="s">
        <v>483</v>
      </c>
    </row>
    <row r="120" spans="1:4">
      <c r="A120" s="4" t="s">
        <v>495</v>
      </c>
      <c r="C120" s="4" t="s">
        <v>505</v>
      </c>
    </row>
    <row r="121" spans="1:4">
      <c r="A121" s="4" t="s">
        <v>506</v>
      </c>
    </row>
    <row r="122" spans="1:4">
      <c r="A122" s="3" t="s">
        <v>454</v>
      </c>
    </row>
    <row r="123" spans="1:4">
      <c r="A123" s="4" t="s">
        <v>467</v>
      </c>
      <c r="C123" s="4" t="s">
        <v>483</v>
      </c>
    </row>
    <row r="124" spans="1:4">
      <c r="A124" s="4" t="s">
        <v>460</v>
      </c>
      <c r="C124" s="7" t="n">
        <v>0.007</v>
      </c>
    </row>
    <row r="125" spans="1:4">
      <c r="A125" s="4" t="s">
        <v>477</v>
      </c>
    </row>
    <row r="126" spans="1:4">
      <c r="A126" s="3" t="s">
        <v>454</v>
      </c>
    </row>
    <row r="127" spans="1:4">
      <c r="A127" s="4" t="s">
        <v>467</v>
      </c>
      <c r="C127" s="4" t="s">
        <v>483</v>
      </c>
    </row>
    <row r="128" spans="1:4">
      <c r="A128" s="4" t="s">
        <v>460</v>
      </c>
      <c r="C128" s="7" t="n">
        <v>0.007</v>
      </c>
    </row>
    <row r="129" spans="1:4">
      <c r="A129" s="4" t="s">
        <v>507</v>
      </c>
    </row>
    <row r="130" spans="1:4">
      <c r="A130" s="3" t="s">
        <v>454</v>
      </c>
    </row>
    <row r="131" spans="1:4">
      <c r="A131" s="4" t="s">
        <v>467</v>
      </c>
      <c r="C131" s="4" t="s">
        <v>483</v>
      </c>
    </row>
    <row r="132" spans="1:4">
      <c r="A132" s="4" t="s">
        <v>460</v>
      </c>
      <c r="C132" s="7" t="n">
        <v>0.005</v>
      </c>
    </row>
    <row r="133" spans="1:4">
      <c r="A133" s="4" t="s">
        <v>508</v>
      </c>
    </row>
    <row r="134" spans="1:4">
      <c r="A134" s="3" t="s">
        <v>454</v>
      </c>
    </row>
    <row r="135" spans="1:4">
      <c r="A135" s="4" t="s">
        <v>467</v>
      </c>
      <c r="C135" s="4" t="s">
        <v>483</v>
      </c>
    </row>
    <row r="136" spans="1:4">
      <c r="A136" s="4" t="s">
        <v>460</v>
      </c>
      <c r="C136" s="8" t="n">
        <v>0.01</v>
      </c>
    </row>
    <row r="137" spans="1:4">
      <c r="A137" s="4" t="s">
        <v>495</v>
      </c>
      <c r="C137" s="4" t="s">
        <v>509</v>
      </c>
    </row>
    <row r="138" spans="1:4">
      <c r="A138" s="4" t="s">
        <v>510</v>
      </c>
    </row>
    <row r="139" spans="1:4">
      <c r="A139" s="3" t="s">
        <v>454</v>
      </c>
    </row>
    <row r="140" spans="1:4">
      <c r="A140" s="4" t="s">
        <v>467</v>
      </c>
      <c r="C140" s="4" t="s">
        <v>470</v>
      </c>
    </row>
    <row r="141" spans="1:4">
      <c r="A141" s="4" t="s">
        <v>460</v>
      </c>
      <c r="C141" s="8" t="n">
        <v>0.01</v>
      </c>
    </row>
    <row r="142" spans="1:4">
      <c r="A142" s="4" t="s">
        <v>497</v>
      </c>
    </row>
    <row r="143" spans="1:4">
      <c r="A143" s="3" t="s">
        <v>454</v>
      </c>
    </row>
    <row r="144" spans="1:4">
      <c r="A144" s="4" t="s">
        <v>465</v>
      </c>
      <c r="C144" s="4" t="s">
        <v>511</v>
      </c>
    </row>
    <row r="145" spans="1:4">
      <c r="A145" s="4" t="s">
        <v>467</v>
      </c>
      <c r="C145" s="4" t="s">
        <v>470</v>
      </c>
    </row>
    <row r="146" spans="1:4">
      <c r="A146" s="4" t="s">
        <v>460</v>
      </c>
      <c r="C146" s="8" t="n">
        <v>0.01</v>
      </c>
    </row>
    <row r="147" spans="1:4">
      <c r="A147" s="4" t="s">
        <v>512</v>
      </c>
    </row>
    <row r="148" spans="1:4">
      <c r="A148" s="3" t="s">
        <v>454</v>
      </c>
    </row>
    <row r="149" spans="1:4">
      <c r="A149" s="4" t="s">
        <v>467</v>
      </c>
      <c r="C149" s="4" t="s">
        <v>483</v>
      </c>
    </row>
    <row r="150" spans="1:4">
      <c r="A150" s="4" t="s">
        <v>460</v>
      </c>
      <c r="C150" s="8" t="n">
        <v>0.01</v>
      </c>
    </row>
    <row r="151" spans="1:4">
      <c r="A151" s="4" t="s">
        <v>513</v>
      </c>
    </row>
    <row r="152" spans="1:4">
      <c r="A152" s="3" t="s">
        <v>454</v>
      </c>
    </row>
    <row r="153" spans="1:4">
      <c r="A153" s="4" t="s">
        <v>467</v>
      </c>
      <c r="C153" s="4" t="s">
        <v>483</v>
      </c>
    </row>
    <row r="154" spans="1:4">
      <c r="A154" s="4" t="s">
        <v>460</v>
      </c>
      <c r="C154" s="7" t="n">
        <v>0.008</v>
      </c>
    </row>
    <row r="155" spans="1:4">
      <c r="A155" s="4" t="s">
        <v>514</v>
      </c>
    </row>
    <row r="156" spans="1:4">
      <c r="A156" s="3" t="s">
        <v>454</v>
      </c>
    </row>
    <row r="157" spans="1:4">
      <c r="A157" s="4" t="s">
        <v>467</v>
      </c>
      <c r="C157" s="4" t="s">
        <v>483</v>
      </c>
    </row>
    <row r="158" spans="1:4">
      <c r="A158" s="4" t="s">
        <v>460</v>
      </c>
      <c r="C158" s="7" t="n">
        <v>0.007</v>
      </c>
    </row>
    <row r="159" spans="1:4">
      <c r="A159" s="4" t="s">
        <v>515</v>
      </c>
    </row>
    <row r="160" spans="1:4">
      <c r="A160" s="3" t="s">
        <v>454</v>
      </c>
    </row>
    <row r="161" spans="1:4">
      <c r="A161" s="4" t="s">
        <v>467</v>
      </c>
      <c r="C161" s="4" t="s">
        <v>483</v>
      </c>
    </row>
    <row r="162" spans="1:4">
      <c r="A162" s="4" t="s">
        <v>460</v>
      </c>
      <c r="C162" s="7" t="n">
        <v>0.007</v>
      </c>
    </row>
    <row r="163" spans="1:4">
      <c r="A163" s="4" t="s">
        <v>516</v>
      </c>
    </row>
    <row r="164" spans="1:4">
      <c r="A164" s="3" t="s">
        <v>454</v>
      </c>
    </row>
    <row r="165" spans="1:4">
      <c r="A165" s="4" t="s">
        <v>467</v>
      </c>
      <c r="C165" s="4" t="s">
        <v>483</v>
      </c>
    </row>
    <row r="166" spans="1:4">
      <c r="A166" s="4" t="s">
        <v>460</v>
      </c>
      <c r="C166" s="7" t="n">
        <v>0.007</v>
      </c>
    </row>
    <row r="167" spans="1:4">
      <c r="A167" s="4" t="s">
        <v>515</v>
      </c>
    </row>
    <row r="168" spans="1:4">
      <c r="A168" s="3" t="s">
        <v>454</v>
      </c>
    </row>
    <row r="169" spans="1:4">
      <c r="A169" s="4" t="s">
        <v>467</v>
      </c>
      <c r="C169" s="4" t="s">
        <v>483</v>
      </c>
    </row>
    <row r="170" spans="1:4">
      <c r="A170" s="4" t="s">
        <v>460</v>
      </c>
      <c r="C170" s="7" t="n">
        <v>0.015</v>
      </c>
    </row>
    <row r="171" spans="1:4">
      <c r="A171" s="4" t="s">
        <v>516</v>
      </c>
    </row>
    <row r="172" spans="1:4">
      <c r="A172" s="3" t="s">
        <v>454</v>
      </c>
    </row>
    <row r="173" spans="1:4">
      <c r="A173" s="4" t="s">
        <v>467</v>
      </c>
      <c r="C173" s="4" t="s">
        <v>483</v>
      </c>
    </row>
    <row r="174" spans="1:4">
      <c r="A174" s="4" t="s">
        <v>460</v>
      </c>
      <c r="C174" s="7" t="n">
        <v>0.015</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s>
  <sheetData>
    <row r="1" spans="1:4">
      <c r="A1" s="1" t="s">
        <v>517</v>
      </c>
      <c r="B1" s="2" t="s">
        <v>355</v>
      </c>
      <c r="C1" s="2" t="s">
        <v>1</v>
      </c>
    </row>
    <row r="2" spans="1:4">
      <c r="B2" s="2" t="s">
        <v>453</v>
      </c>
      <c r="C2" s="2" t="s">
        <v>2</v>
      </c>
      <c r="D2" s="2" t="s">
        <v>39</v>
      </c>
    </row>
    <row r="3" spans="1:4">
      <c r="A3" s="3" t="s">
        <v>518</v>
      </c>
    </row>
    <row r="4" spans="1:4">
      <c r="A4" s="4" t="s">
        <v>519</v>
      </c>
      <c r="B4" s="5" t="n">
        <v>6000</v>
      </c>
    </row>
    <row r="5" spans="1:4">
      <c r="A5" s="4" t="s">
        <v>520</v>
      </c>
      <c r="C5" s="5" t="n">
        <v>6000</v>
      </c>
      <c r="D5" s="4" t="s">
        <v>59</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21</v>
      </c>
      <c r="B1" s="2" t="s">
        <v>1</v>
      </c>
    </row>
    <row r="2" spans="1:3">
      <c r="B2" s="2" t="s">
        <v>2</v>
      </c>
      <c r="C2" s="2" t="s">
        <v>39</v>
      </c>
    </row>
    <row r="3" spans="1:3">
      <c r="A3" s="3" t="s">
        <v>209</v>
      </c>
    </row>
    <row r="4" spans="1:3">
      <c r="A4" s="4" t="s">
        <v>522</v>
      </c>
      <c r="B4" s="5" t="n">
        <v>-249690</v>
      </c>
      <c r="C4" s="5" t="n">
        <v>-504560</v>
      </c>
    </row>
    <row r="5" spans="1:3">
      <c r="A5" s="4" t="s">
        <v>523</v>
      </c>
      <c r="B5" s="4" t="s">
        <v>59</v>
      </c>
      <c r="C5" s="6" t="n">
        <v>-2535</v>
      </c>
    </row>
    <row r="6" spans="1:3">
      <c r="A6" s="4" t="s">
        <v>524</v>
      </c>
      <c r="B6" s="6" t="n">
        <v>517</v>
      </c>
      <c r="C6" s="6" t="n">
        <v>1898</v>
      </c>
    </row>
    <row r="7" spans="1:3">
      <c r="A7" s="4" t="s">
        <v>525</v>
      </c>
      <c r="B7" s="6" t="n">
        <v>249173</v>
      </c>
      <c r="C7" s="6" t="n">
        <v>505197</v>
      </c>
    </row>
    <row r="8" spans="1:3">
      <c r="A8" s="4" t="s">
        <v>526</v>
      </c>
      <c r="B8" s="4" t="s">
        <v>59</v>
      </c>
      <c r="C8" s="4" t="s">
        <v>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2"/>
    <col customWidth="1" max="2" min="2" width="13"/>
    <col customWidth="1" max="3" min="3" width="27"/>
    <col customWidth="1" max="4" min="4" width="20"/>
    <col customWidth="1" max="5" min="5" width="53"/>
    <col customWidth="1" max="6" min="6" width="12"/>
  </cols>
  <sheetData>
    <row r="1" spans="1:6">
      <c r="A1" s="1" t="s">
        <v>109</v>
      </c>
      <c r="B1" s="2" t="s">
        <v>110</v>
      </c>
      <c r="C1" s="2" t="s">
        <v>111</v>
      </c>
      <c r="D1" s="2" t="s">
        <v>112</v>
      </c>
      <c r="E1" s="2" t="s">
        <v>113</v>
      </c>
      <c r="F1" s="2" t="s">
        <v>114</v>
      </c>
    </row>
    <row r="2" spans="1:6">
      <c r="A2" s="4" t="s">
        <v>115</v>
      </c>
      <c r="B2" s="5" t="n">
        <v>489537</v>
      </c>
      <c r="C2" s="5" t="n">
        <v>3569081</v>
      </c>
      <c r="D2" s="5" t="n">
        <v>-6438653</v>
      </c>
      <c r="E2" s="5" t="n">
        <v>-39628</v>
      </c>
      <c r="F2" s="5" t="n">
        <v>-2419663</v>
      </c>
    </row>
    <row r="3" spans="1:6">
      <c r="A3" s="4" t="s">
        <v>116</v>
      </c>
      <c r="B3" s="6" t="n">
        <v>489537017</v>
      </c>
    </row>
    <row r="4" spans="1:6">
      <c r="A4" s="4" t="s">
        <v>117</v>
      </c>
      <c r="B4" s="5" t="n">
        <v>34550</v>
      </c>
      <c r="C4" s="6" t="n">
        <v>310950</v>
      </c>
      <c r="D4" s="4" t="s">
        <v>59</v>
      </c>
      <c r="E4" s="4" t="s">
        <v>59</v>
      </c>
      <c r="F4" s="6" t="n">
        <v>345500</v>
      </c>
    </row>
    <row r="5" spans="1:6">
      <c r="A5" s="4" t="s">
        <v>118</v>
      </c>
      <c r="B5" s="6" t="n">
        <v>34550000</v>
      </c>
    </row>
    <row r="6" spans="1:6">
      <c r="A6" s="4" t="s">
        <v>119</v>
      </c>
      <c r="B6" s="5" t="n">
        <v>1264</v>
      </c>
      <c r="C6" s="6" t="n">
        <v>22758</v>
      </c>
      <c r="D6" s="4" t="s">
        <v>59</v>
      </c>
      <c r="E6" s="4" t="s">
        <v>59</v>
      </c>
      <c r="F6" s="6" t="n">
        <v>24022</v>
      </c>
    </row>
    <row r="7" spans="1:6">
      <c r="A7" s="4" t="s">
        <v>120</v>
      </c>
      <c r="B7" s="6" t="n">
        <v>1264400</v>
      </c>
    </row>
    <row r="8" spans="1:6">
      <c r="A8" s="4" t="s">
        <v>121</v>
      </c>
      <c r="B8" s="5" t="n">
        <v>600</v>
      </c>
      <c r="C8" s="6" t="n">
        <v>5400</v>
      </c>
      <c r="D8" s="4" t="s">
        <v>59</v>
      </c>
      <c r="E8" s="4" t="s">
        <v>59</v>
      </c>
      <c r="F8" s="6" t="n">
        <v>6000</v>
      </c>
    </row>
    <row r="9" spans="1:6">
      <c r="A9" s="4" t="s">
        <v>122</v>
      </c>
      <c r="B9" s="6" t="n">
        <v>600000</v>
      </c>
    </row>
    <row r="10" spans="1:6">
      <c r="A10" s="4" t="s">
        <v>123</v>
      </c>
      <c r="B10" s="4" t="s">
        <v>59</v>
      </c>
      <c r="C10" s="6" t="n">
        <v>259000</v>
      </c>
      <c r="D10" s="4" t="s">
        <v>59</v>
      </c>
      <c r="E10" s="4" t="s">
        <v>59</v>
      </c>
      <c r="F10" s="6" t="n">
        <v>259000</v>
      </c>
    </row>
    <row r="11" spans="1:6">
      <c r="A11" s="4" t="s">
        <v>104</v>
      </c>
      <c r="B11" s="4" t="s">
        <v>59</v>
      </c>
      <c r="C11" s="4" t="s">
        <v>59</v>
      </c>
      <c r="D11" s="6" t="n">
        <v>-1267399</v>
      </c>
      <c r="E11" s="6" t="n">
        <v>-215618</v>
      </c>
      <c r="F11" s="6" t="n">
        <v>-1483017</v>
      </c>
    </row>
    <row r="12" spans="1:6">
      <c r="A12" s="4" t="s">
        <v>124</v>
      </c>
      <c r="B12" s="5" t="n">
        <v>525951</v>
      </c>
      <c r="C12" s="6" t="n">
        <v>4167189</v>
      </c>
      <c r="D12" s="6" t="n">
        <v>-7706052</v>
      </c>
      <c r="E12" s="6" t="n">
        <v>-255246</v>
      </c>
      <c r="F12" s="6" t="n">
        <v>-3268158</v>
      </c>
    </row>
    <row r="13" spans="1:6">
      <c r="A13" s="4" t="s">
        <v>125</v>
      </c>
      <c r="B13" s="6" t="n">
        <v>525951417</v>
      </c>
    </row>
    <row r="14" spans="1:6">
      <c r="A14" s="4" t="s">
        <v>117</v>
      </c>
      <c r="B14" s="5" t="n">
        <v>5000</v>
      </c>
      <c r="C14" s="6" t="n">
        <v>45000</v>
      </c>
      <c r="D14" s="4" t="s">
        <v>59</v>
      </c>
      <c r="E14" s="4" t="s">
        <v>59</v>
      </c>
      <c r="F14" s="6" t="n">
        <v>50000</v>
      </c>
    </row>
    <row r="15" spans="1:6">
      <c r="A15" s="4" t="s">
        <v>118</v>
      </c>
      <c r="B15" s="6" t="n">
        <v>5000000</v>
      </c>
    </row>
    <row r="16" spans="1:6">
      <c r="A16" s="4" t="s">
        <v>119</v>
      </c>
      <c r="B16" s="5" t="n">
        <v>95</v>
      </c>
      <c r="C16" s="6" t="n">
        <v>655</v>
      </c>
      <c r="D16" s="4" t="s">
        <v>59</v>
      </c>
      <c r="E16" s="4" t="s">
        <v>59</v>
      </c>
      <c r="F16" s="6" t="n">
        <v>750</v>
      </c>
    </row>
    <row r="17" spans="1:6">
      <c r="A17" s="4" t="s">
        <v>120</v>
      </c>
      <c r="B17" s="6" t="n">
        <v>94394</v>
      </c>
    </row>
    <row r="18" spans="1:6">
      <c r="A18" s="4" t="s">
        <v>121</v>
      </c>
      <c r="B18" s="5" t="n">
        <v>2900</v>
      </c>
      <c r="C18" s="6" t="n">
        <v>26100</v>
      </c>
      <c r="D18" s="4" t="s">
        <v>59</v>
      </c>
      <c r="E18" s="4" t="s">
        <v>59</v>
      </c>
      <c r="F18" s="6" t="n">
        <v>29000</v>
      </c>
    </row>
    <row r="19" spans="1:6">
      <c r="A19" s="4" t="s">
        <v>122</v>
      </c>
      <c r="B19" s="6" t="n">
        <v>2900000</v>
      </c>
    </row>
    <row r="20" spans="1:6">
      <c r="A20" s="4" t="s">
        <v>126</v>
      </c>
      <c r="B20" s="5" t="n">
        <v>6000</v>
      </c>
      <c r="C20" s="6" t="n">
        <v>54000</v>
      </c>
      <c r="D20" s="4" t="s">
        <v>59</v>
      </c>
      <c r="E20" s="4" t="s">
        <v>59</v>
      </c>
      <c r="F20" s="6" t="n">
        <v>60000</v>
      </c>
    </row>
    <row r="21" spans="1:6">
      <c r="A21" s="4" t="s">
        <v>127</v>
      </c>
      <c r="B21" s="6" t="n">
        <v>6000000</v>
      </c>
    </row>
    <row r="22" spans="1:6">
      <c r="A22" s="4" t="s">
        <v>128</v>
      </c>
      <c r="B22" s="4" t="s">
        <v>59</v>
      </c>
      <c r="C22" s="6" t="n">
        <v>39700</v>
      </c>
      <c r="D22" s="4" t="s">
        <v>59</v>
      </c>
      <c r="E22" s="4" t="s">
        <v>59</v>
      </c>
      <c r="F22" s="6" t="n">
        <v>39700</v>
      </c>
    </row>
    <row r="23" spans="1:6">
      <c r="A23" s="4" t="s">
        <v>129</v>
      </c>
      <c r="B23" s="5" t="n">
        <v>175000</v>
      </c>
      <c r="C23" s="4" t="s">
        <v>59</v>
      </c>
      <c r="D23" s="6" t="n">
        <v>-430246</v>
      </c>
      <c r="E23" s="6" t="n">
        <v>255246</v>
      </c>
      <c r="F23" s="4" t="s">
        <v>59</v>
      </c>
    </row>
    <row r="24" spans="1:6">
      <c r="A24" s="4" t="s">
        <v>130</v>
      </c>
      <c r="B24" s="6" t="n">
        <v>175000000</v>
      </c>
    </row>
    <row r="25" spans="1:6">
      <c r="A25" s="4" t="s">
        <v>131</v>
      </c>
      <c r="B25" s="4" t="s">
        <v>59</v>
      </c>
      <c r="C25" s="4" t="s">
        <v>59</v>
      </c>
      <c r="D25" s="6" t="n">
        <v>430246</v>
      </c>
      <c r="E25" s="4" t="s">
        <v>59</v>
      </c>
      <c r="F25" s="6" t="n">
        <v>430246</v>
      </c>
    </row>
    <row r="26" spans="1:6">
      <c r="A26" s="4" t="s">
        <v>132</v>
      </c>
      <c r="B26" s="4" t="s">
        <v>59</v>
      </c>
      <c r="C26" s="6" t="n">
        <v>-355869</v>
      </c>
      <c r="D26" s="4" t="s">
        <v>59</v>
      </c>
      <c r="E26" s="4" t="s">
        <v>59</v>
      </c>
      <c r="F26" s="6" t="n">
        <v>-355869</v>
      </c>
    </row>
    <row r="27" spans="1:6">
      <c r="A27" s="4" t="s">
        <v>104</v>
      </c>
      <c r="B27" s="4" t="s">
        <v>59</v>
      </c>
      <c r="C27" s="4" t="s">
        <v>59</v>
      </c>
      <c r="D27" s="6" t="n">
        <v>-1260638</v>
      </c>
      <c r="E27" s="4" t="s">
        <v>59</v>
      </c>
      <c r="F27" s="6" t="n">
        <v>-1260638</v>
      </c>
    </row>
    <row r="28" spans="1:6">
      <c r="A28" s="4" t="s">
        <v>133</v>
      </c>
      <c r="B28" s="5" t="n">
        <v>714946</v>
      </c>
      <c r="C28" s="5" t="n">
        <v>3976775</v>
      </c>
      <c r="D28" s="5" t="n">
        <v>-8966690</v>
      </c>
      <c r="E28" s="4" t="s">
        <v>59</v>
      </c>
      <c r="F28" s="5" t="n">
        <v>-4274969</v>
      </c>
    </row>
    <row r="29" spans="1:6">
      <c r="A29" s="4" t="s">
        <v>134</v>
      </c>
      <c r="B29" s="6" t="n">
        <v>7149458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27</v>
      </c>
      <c r="B1" s="2" t="s">
        <v>2</v>
      </c>
      <c r="C1" s="2" t="s">
        <v>39</v>
      </c>
    </row>
    <row r="2" spans="1:3">
      <c r="A2" s="3" t="s">
        <v>209</v>
      </c>
    </row>
    <row r="3" spans="1:3">
      <c r="A3" s="4" t="s">
        <v>528</v>
      </c>
      <c r="B3" s="5" t="n">
        <v>816075</v>
      </c>
      <c r="C3" s="5" t="n">
        <v>4448400</v>
      </c>
    </row>
    <row r="4" spans="1:3">
      <c r="A4" s="4" t="s">
        <v>529</v>
      </c>
      <c r="B4" s="6" t="n">
        <v>-816075</v>
      </c>
      <c r="C4" s="6" t="n">
        <v>-4448400</v>
      </c>
    </row>
    <row r="5" spans="1:3">
      <c r="A5" s="4" t="s">
        <v>530</v>
      </c>
      <c r="B5" s="4" t="s">
        <v>59</v>
      </c>
      <c r="C5" s="4" t="s">
        <v>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4"/>
    <col customWidth="1" max="2" min="2" width="15"/>
    <col customWidth="1" max="3" min="3" width="80"/>
    <col customWidth="1" max="4" min="4" width="14"/>
  </cols>
  <sheetData>
    <row r="1" spans="1:4">
      <c r="A1" s="1" t="s">
        <v>531</v>
      </c>
      <c r="B1" s="2" t="s">
        <v>355</v>
      </c>
      <c r="C1" s="2" t="s">
        <v>1</v>
      </c>
    </row>
    <row r="2" spans="1:4">
      <c r="B2" s="2" t="s">
        <v>532</v>
      </c>
      <c r="C2" s="2" t="s">
        <v>2</v>
      </c>
      <c r="D2" s="2" t="s">
        <v>39</v>
      </c>
    </row>
    <row r="3" spans="1:4">
      <c r="A3" s="3" t="s">
        <v>533</v>
      </c>
    </row>
    <row r="4" spans="1:4">
      <c r="A4" s="4" t="s">
        <v>104</v>
      </c>
      <c r="C4" s="5" t="n">
        <v>-1260638</v>
      </c>
      <c r="D4" s="5" t="n">
        <v>-1483017</v>
      </c>
    </row>
    <row r="5" spans="1:4">
      <c r="A5" s="4" t="s">
        <v>534</v>
      </c>
      <c r="C5" s="5" t="n">
        <v>18460000</v>
      </c>
    </row>
    <row r="6" spans="1:4">
      <c r="A6" s="4" t="s">
        <v>535</v>
      </c>
      <c r="C6" s="4" t="s">
        <v>536</v>
      </c>
    </row>
    <row r="7" spans="1:4">
      <c r="A7" s="4" t="s">
        <v>537</v>
      </c>
      <c r="C7" s="4" t="s">
        <v>538</v>
      </c>
    </row>
    <row r="8" spans="1:4">
      <c r="A8" s="4" t="s">
        <v>333</v>
      </c>
    </row>
    <row r="9" spans="1:4">
      <c r="A9" s="3" t="s">
        <v>533</v>
      </c>
    </row>
    <row r="10" spans="1:4">
      <c r="A10" s="4" t="s">
        <v>539</v>
      </c>
      <c r="B10" s="4" t="s">
        <v>540</v>
      </c>
      <c r="C10" s="4" t="s">
        <v>541</v>
      </c>
    </row>
    <row r="11" spans="1:4">
      <c r="A11" s="4" t="s">
        <v>542</v>
      </c>
      <c r="C11" s="4" t="s">
        <v>541</v>
      </c>
      <c r="D11" s="4" t="s">
        <v>541</v>
      </c>
    </row>
    <row r="12" spans="1:4">
      <c r="A12" s="4" t="s">
        <v>327</v>
      </c>
    </row>
    <row r="13" spans="1:4">
      <c r="A13" s="3" t="s">
        <v>533</v>
      </c>
    </row>
    <row r="14" spans="1:4">
      <c r="A14" s="4" t="s">
        <v>539</v>
      </c>
      <c r="B14" s="4" t="s">
        <v>543</v>
      </c>
      <c r="C14" s="4" t="s">
        <v>543</v>
      </c>
    </row>
    <row r="15" spans="1:4">
      <c r="A15" s="4" t="s">
        <v>542</v>
      </c>
      <c r="C15" s="4" t="s">
        <v>543</v>
      </c>
      <c r="D15" s="4" t="s">
        <v>543</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9"/>
    <col customWidth="1" max="2" min="2" width="80"/>
    <col customWidth="1" max="3" min="3" width="24"/>
    <col customWidth="1" max="4" min="4" width="4"/>
    <col customWidth="1" max="5" min="5" width="24"/>
    <col customWidth="1" max="6" min="6" width="4"/>
  </cols>
  <sheetData>
    <row r="1" spans="1:6">
      <c r="A1" s="1" t="s">
        <v>544</v>
      </c>
      <c r="C1" s="2" t="s">
        <v>1</v>
      </c>
    </row>
    <row r="2" spans="1:6">
      <c r="C2" s="2" t="s">
        <v>2</v>
      </c>
      <c r="E2" s="2" t="s">
        <v>39</v>
      </c>
    </row>
    <row r="3" spans="1:6">
      <c r="A3" s="4" t="s">
        <v>545</v>
      </c>
    </row>
    <row r="4" spans="1:6">
      <c r="A4" s="3" t="s">
        <v>546</v>
      </c>
    </row>
    <row r="5" spans="1:6">
      <c r="A5" s="4" t="s">
        <v>547</v>
      </c>
      <c r="C5" s="4" t="s">
        <v>548</v>
      </c>
      <c r="D5" s="4" t="s">
        <v>403</v>
      </c>
      <c r="E5" s="4" t="s">
        <v>548</v>
      </c>
      <c r="F5" s="4" t="s">
        <v>405</v>
      </c>
    </row>
    <row r="6" spans="1:6">
      <c r="A6" s="4" t="s">
        <v>549</v>
      </c>
      <c r="C6" s="4" t="s">
        <v>550</v>
      </c>
      <c r="D6" s="4" t="s">
        <v>403</v>
      </c>
      <c r="E6" s="4" t="s">
        <v>550</v>
      </c>
      <c r="F6" s="4" t="s">
        <v>405</v>
      </c>
    </row>
    <row r="7" spans="1:6">
      <c r="A7" s="4" t="s">
        <v>551</v>
      </c>
      <c r="C7" s="6" t="n">
        <v>5000000</v>
      </c>
      <c r="D7" s="4" t="s">
        <v>403</v>
      </c>
      <c r="E7" s="6" t="n">
        <v>34550000</v>
      </c>
      <c r="F7" s="4" t="s">
        <v>405</v>
      </c>
    </row>
    <row r="8" spans="1:6">
      <c r="A8" s="4" t="s">
        <v>552</v>
      </c>
      <c r="C8" s="7" t="n">
        <v>0.01</v>
      </c>
      <c r="D8" s="4" t="s">
        <v>403</v>
      </c>
      <c r="E8" s="7" t="n">
        <v>0.01</v>
      </c>
      <c r="F8" s="4" t="s">
        <v>405</v>
      </c>
    </row>
    <row r="9" spans="1:6">
      <c r="A9" s="4" t="s">
        <v>553</v>
      </c>
      <c r="C9" s="5" t="n">
        <v>50000</v>
      </c>
      <c r="D9" s="4" t="s">
        <v>403</v>
      </c>
      <c r="E9" s="5" t="n">
        <v>345500</v>
      </c>
      <c r="F9" s="4" t="s">
        <v>405</v>
      </c>
    </row>
    <row r="10" spans="1:6">
      <c r="A10" s="4" t="s">
        <v>554</v>
      </c>
    </row>
    <row r="11" spans="1:6">
      <c r="A11" s="3" t="s">
        <v>546</v>
      </c>
    </row>
    <row r="12" spans="1:6">
      <c r="A12" s="4" t="s">
        <v>547</v>
      </c>
      <c r="C12" s="4" t="s">
        <v>548</v>
      </c>
      <c r="D12" s="4" t="s">
        <v>410</v>
      </c>
      <c r="E12" s="4" t="s">
        <v>548</v>
      </c>
      <c r="F12" s="4" t="s">
        <v>412</v>
      </c>
    </row>
    <row r="13" spans="1:6">
      <c r="A13" s="4" t="s">
        <v>549</v>
      </c>
      <c r="C13" s="4" t="s">
        <v>555</v>
      </c>
      <c r="D13" s="4" t="s">
        <v>410</v>
      </c>
      <c r="E13" s="4" t="s">
        <v>555</v>
      </c>
      <c r="F13" s="4" t="s">
        <v>412</v>
      </c>
    </row>
    <row r="14" spans="1:6">
      <c r="A14" s="4" t="s">
        <v>551</v>
      </c>
      <c r="C14" s="6" t="n">
        <v>94394</v>
      </c>
      <c r="D14" s="4" t="s">
        <v>410</v>
      </c>
      <c r="E14" s="6" t="n">
        <v>1264400</v>
      </c>
      <c r="F14" s="4" t="s">
        <v>412</v>
      </c>
    </row>
    <row r="15" spans="1:6">
      <c r="A15" s="4" t="s">
        <v>552</v>
      </c>
      <c r="C15" s="4" t="s">
        <v>59</v>
      </c>
      <c r="D15" s="4" t="s">
        <v>410</v>
      </c>
      <c r="E15" s="4" t="s">
        <v>59</v>
      </c>
      <c r="F15" s="4" t="s">
        <v>412</v>
      </c>
    </row>
    <row r="16" spans="1:6">
      <c r="A16" s="4" t="s">
        <v>553</v>
      </c>
      <c r="C16" s="5" t="n">
        <v>750</v>
      </c>
      <c r="D16" s="4" t="s">
        <v>410</v>
      </c>
      <c r="E16" s="5" t="n">
        <v>24024</v>
      </c>
      <c r="F16" s="4" t="s">
        <v>412</v>
      </c>
    </row>
    <row r="17" spans="1:6">
      <c r="A17" s="4" t="s">
        <v>556</v>
      </c>
    </row>
    <row r="18" spans="1:6">
      <c r="A18" s="3" t="s">
        <v>546</v>
      </c>
    </row>
    <row r="19" spans="1:6">
      <c r="A19" s="4" t="s">
        <v>547</v>
      </c>
      <c r="C19" s="4" t="s">
        <v>548</v>
      </c>
      <c r="D19" s="4" t="s">
        <v>414</v>
      </c>
      <c r="E19" s="4" t="s">
        <v>548</v>
      </c>
      <c r="F19" s="4" t="s">
        <v>416</v>
      </c>
    </row>
    <row r="20" spans="1:6">
      <c r="A20" s="4" t="s">
        <v>549</v>
      </c>
      <c r="C20" s="4" t="s">
        <v>555</v>
      </c>
      <c r="D20" s="4" t="s">
        <v>414</v>
      </c>
      <c r="E20" s="4" t="s">
        <v>557</v>
      </c>
      <c r="F20" s="4" t="s">
        <v>416</v>
      </c>
    </row>
    <row r="21" spans="1:6">
      <c r="A21" s="4" t="s">
        <v>551</v>
      </c>
      <c r="C21" s="6" t="n">
        <v>2900000</v>
      </c>
      <c r="D21" s="4" t="s">
        <v>414</v>
      </c>
      <c r="E21" s="6" t="n">
        <v>600000</v>
      </c>
      <c r="F21" s="4" t="s">
        <v>416</v>
      </c>
    </row>
    <row r="22" spans="1:6">
      <c r="A22" s="4" t="s">
        <v>552</v>
      </c>
      <c r="C22" s="7" t="n">
        <v>0.01</v>
      </c>
      <c r="D22" s="4" t="s">
        <v>414</v>
      </c>
      <c r="E22" s="7" t="n">
        <v>0.01</v>
      </c>
      <c r="F22" s="4" t="s">
        <v>416</v>
      </c>
    </row>
    <row r="23" spans="1:6">
      <c r="A23" s="4" t="s">
        <v>553</v>
      </c>
      <c r="C23" s="5" t="n">
        <v>29000</v>
      </c>
      <c r="D23" s="4" t="s">
        <v>414</v>
      </c>
      <c r="E23" s="5" t="n">
        <v>6000</v>
      </c>
      <c r="F23" s="4" t="s">
        <v>416</v>
      </c>
    </row>
    <row r="24" spans="1:6">
      <c r="A24" s="4" t="s">
        <v>558</v>
      </c>
    </row>
    <row r="25" spans="1:6">
      <c r="A25" s="3" t="s">
        <v>546</v>
      </c>
    </row>
    <row r="26" spans="1:6">
      <c r="A26" s="4" t="s">
        <v>547</v>
      </c>
      <c r="B26" s="4" t="s">
        <v>559</v>
      </c>
      <c r="C26" s="4" t="s">
        <v>548</v>
      </c>
    </row>
    <row r="27" spans="1:6">
      <c r="A27" s="4" t="s">
        <v>549</v>
      </c>
      <c r="B27" s="4" t="s">
        <v>559</v>
      </c>
      <c r="C27" s="4" t="s">
        <v>560</v>
      </c>
    </row>
    <row r="28" spans="1:6">
      <c r="A28" s="4" t="s">
        <v>551</v>
      </c>
      <c r="B28" s="4" t="s">
        <v>559</v>
      </c>
      <c r="C28" s="6" t="n">
        <v>6000000</v>
      </c>
    </row>
    <row r="29" spans="1:6">
      <c r="A29" s="4" t="s">
        <v>552</v>
      </c>
      <c r="B29" s="4" t="s">
        <v>559</v>
      </c>
      <c r="C29" s="7" t="n">
        <v>0.01</v>
      </c>
    </row>
    <row r="30" spans="1:6">
      <c r="A30" s="4" t="s">
        <v>553</v>
      </c>
      <c r="B30" s="4" t="s">
        <v>559</v>
      </c>
      <c r="C30" s="5" t="n">
        <v>60000</v>
      </c>
    </row>
    <row r="31" spans="1:6">
      <c r="A31" s="4" t="s">
        <v>561</v>
      </c>
    </row>
    <row r="32" spans="1:6">
      <c r="A32" s="3" t="s">
        <v>546</v>
      </c>
    </row>
    <row r="33" spans="1:6">
      <c r="A33" s="4" t="s">
        <v>547</v>
      </c>
      <c r="B33" s="4" t="s">
        <v>562</v>
      </c>
      <c r="C33" s="4" t="s">
        <v>548</v>
      </c>
    </row>
    <row r="34" spans="1:6">
      <c r="A34" s="4" t="s">
        <v>549</v>
      </c>
      <c r="B34" s="4" t="s">
        <v>562</v>
      </c>
      <c r="C34" s="4" t="s">
        <v>563</v>
      </c>
    </row>
    <row r="35" spans="1:6">
      <c r="A35" s="4" t="s">
        <v>551</v>
      </c>
      <c r="B35" s="4" t="s">
        <v>562</v>
      </c>
      <c r="C35" s="6" t="n">
        <v>175000000</v>
      </c>
    </row>
    <row r="36" spans="1:6">
      <c r="A36" s="4" t="s">
        <v>552</v>
      </c>
      <c r="B36" s="4" t="s">
        <v>562</v>
      </c>
      <c r="C36" s="7" t="n">
        <v>0.002</v>
      </c>
    </row>
    <row r="37" spans="1:6">
      <c r="A37" s="4" t="s">
        <v>553</v>
      </c>
      <c r="B37" s="4" t="s">
        <v>562</v>
      </c>
      <c r="C37" s="5" t="n">
        <v>350000</v>
      </c>
    </row>
    <row r="38" spans="1:6"/>
    <row r="39" spans="1:6">
      <c r="A39" s="4" t="s">
        <v>403</v>
      </c>
      <c r="B39" s="4" t="s">
        <v>564</v>
      </c>
    </row>
    <row r="40" spans="1:6">
      <c r="A40" s="4" t="s">
        <v>405</v>
      </c>
      <c r="B40" s="4" t="s">
        <v>565</v>
      </c>
    </row>
    <row r="41" spans="1:6">
      <c r="A41" s="4" t="s">
        <v>410</v>
      </c>
      <c r="B41" s="4" t="s">
        <v>566</v>
      </c>
    </row>
    <row r="42" spans="1:6">
      <c r="A42" s="4" t="s">
        <v>412</v>
      </c>
      <c r="B42" s="4" t="s">
        <v>567</v>
      </c>
    </row>
    <row r="43" spans="1:6">
      <c r="A43" s="4" t="s">
        <v>414</v>
      </c>
      <c r="B43" s="4" t="s">
        <v>568</v>
      </c>
    </row>
    <row r="44" spans="1:6">
      <c r="A44" s="4" t="s">
        <v>416</v>
      </c>
      <c r="B44" s="4" t="s">
        <v>569</v>
      </c>
    </row>
    <row r="45" spans="1:6">
      <c r="A45" s="4" t="s">
        <v>559</v>
      </c>
      <c r="B45" s="4" t="s">
        <v>570</v>
      </c>
    </row>
    <row r="46" spans="1:6">
      <c r="A46" s="4" t="s">
        <v>562</v>
      </c>
      <c r="B46" s="4" t="s">
        <v>571</v>
      </c>
    </row>
  </sheetData>
  <mergeCells count="13">
    <mergeCell ref="A1:B2"/>
    <mergeCell ref="C1:F1"/>
    <mergeCell ref="C2:D2"/>
    <mergeCell ref="E2:F2"/>
    <mergeCell ref="A38:E38"/>
    <mergeCell ref="B39:E39"/>
    <mergeCell ref="B40:E40"/>
    <mergeCell ref="B41:E41"/>
    <mergeCell ref="B42:E42"/>
    <mergeCell ref="B43:E43"/>
    <mergeCell ref="B44:E44"/>
    <mergeCell ref="B45:E45"/>
    <mergeCell ref="B46:E4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4"/>
    <col customWidth="1" max="5" min="5" width="14"/>
    <col customWidth="1" max="6" min="6" width="4"/>
  </cols>
  <sheetData>
    <row r="1" spans="1:6">
      <c r="A1" s="1" t="s">
        <v>572</v>
      </c>
      <c r="C1" s="2" t="s">
        <v>1</v>
      </c>
    </row>
    <row r="2" spans="1:6">
      <c r="C2" s="2" t="s">
        <v>2</v>
      </c>
      <c r="E2" s="2" t="s">
        <v>39</v>
      </c>
    </row>
    <row r="3" spans="1:6">
      <c r="A3" s="4" t="s">
        <v>545</v>
      </c>
    </row>
    <row r="4" spans="1:6">
      <c r="A4" s="3" t="s">
        <v>573</v>
      </c>
    </row>
    <row r="5" spans="1:6">
      <c r="A5" s="4" t="s">
        <v>574</v>
      </c>
      <c r="C5" s="5" t="n">
        <v>50000</v>
      </c>
    </row>
    <row r="6" spans="1:6">
      <c r="A6" s="4" t="s">
        <v>552</v>
      </c>
      <c r="C6" s="7" t="n">
        <v>0.01</v>
      </c>
      <c r="D6" s="4" t="s">
        <v>403</v>
      </c>
      <c r="E6" s="7" t="n">
        <v>0.01</v>
      </c>
      <c r="F6" s="4" t="s">
        <v>405</v>
      </c>
    </row>
    <row r="7" spans="1:6">
      <c r="A7" s="4" t="s">
        <v>575</v>
      </c>
      <c r="C7" s="5" t="n">
        <v>50000</v>
      </c>
      <c r="D7" s="4" t="s">
        <v>403</v>
      </c>
      <c r="E7" s="5" t="n">
        <v>345500</v>
      </c>
      <c r="F7" s="4" t="s">
        <v>405</v>
      </c>
    </row>
    <row r="8" spans="1:6">
      <c r="A8" s="4" t="s">
        <v>554</v>
      </c>
    </row>
    <row r="9" spans="1:6">
      <c r="A9" s="3" t="s">
        <v>573</v>
      </c>
    </row>
    <row r="10" spans="1:6">
      <c r="A10" s="4" t="s">
        <v>552</v>
      </c>
      <c r="C10" s="4" t="s">
        <v>59</v>
      </c>
      <c r="D10" s="4" t="s">
        <v>410</v>
      </c>
      <c r="E10" s="4" t="s">
        <v>59</v>
      </c>
      <c r="F10" s="4" t="s">
        <v>412</v>
      </c>
    </row>
    <row r="11" spans="1:6">
      <c r="A11" s="4" t="s">
        <v>575</v>
      </c>
      <c r="C11" s="5" t="n">
        <v>750</v>
      </c>
      <c r="D11" s="4" t="s">
        <v>410</v>
      </c>
      <c r="E11" s="5" t="n">
        <v>24024</v>
      </c>
      <c r="F11" s="4" t="s">
        <v>412</v>
      </c>
    </row>
    <row r="12" spans="1:6">
      <c r="A12" s="4" t="s">
        <v>556</v>
      </c>
    </row>
    <row r="13" spans="1:6">
      <c r="A13" s="3" t="s">
        <v>573</v>
      </c>
    </row>
    <row r="14" spans="1:6">
      <c r="A14" s="4" t="s">
        <v>552</v>
      </c>
      <c r="C14" s="7" t="n">
        <v>0.01</v>
      </c>
      <c r="D14" s="4" t="s">
        <v>414</v>
      </c>
      <c r="E14" s="7" t="n">
        <v>0.01</v>
      </c>
      <c r="F14" s="4" t="s">
        <v>416</v>
      </c>
    </row>
    <row r="15" spans="1:6">
      <c r="A15" s="4" t="s">
        <v>575</v>
      </c>
      <c r="C15" s="5" t="n">
        <v>29000</v>
      </c>
      <c r="D15" s="4" t="s">
        <v>414</v>
      </c>
      <c r="E15" s="5" t="n">
        <v>6000</v>
      </c>
      <c r="F15" s="4" t="s">
        <v>416</v>
      </c>
    </row>
    <row r="16" spans="1:6">
      <c r="A16" s="4" t="s">
        <v>558</v>
      </c>
    </row>
    <row r="17" spans="1:6">
      <c r="A17" s="3" t="s">
        <v>573</v>
      </c>
    </row>
    <row r="18" spans="1:6">
      <c r="A18" s="4" t="s">
        <v>552</v>
      </c>
      <c r="B18" s="4" t="s">
        <v>559</v>
      </c>
      <c r="C18" s="7" t="n">
        <v>0.01</v>
      </c>
    </row>
    <row r="19" spans="1:6">
      <c r="A19" s="4" t="s">
        <v>575</v>
      </c>
      <c r="B19" s="4" t="s">
        <v>559</v>
      </c>
      <c r="C19" s="5" t="n">
        <v>60000</v>
      </c>
    </row>
    <row r="20" spans="1:6">
      <c r="A20" s="4" t="s">
        <v>576</v>
      </c>
      <c r="C20" s="6" t="n">
        <v>137500</v>
      </c>
    </row>
    <row r="21" spans="1:6">
      <c r="A21" s="4" t="s">
        <v>577</v>
      </c>
      <c r="C21" s="5" t="n">
        <v>60000</v>
      </c>
    </row>
    <row r="22" spans="1:6">
      <c r="A22" s="4" t="s">
        <v>578</v>
      </c>
      <c r="C22" s="6" t="n">
        <v>6000000</v>
      </c>
    </row>
    <row r="23" spans="1:6">
      <c r="A23" s="4" t="s">
        <v>561</v>
      </c>
    </row>
    <row r="24" spans="1:6">
      <c r="A24" s="3" t="s">
        <v>573</v>
      </c>
    </row>
    <row r="25" spans="1:6">
      <c r="A25" s="4" t="s">
        <v>552</v>
      </c>
      <c r="B25" s="4" t="s">
        <v>562</v>
      </c>
      <c r="C25" s="7" t="n">
        <v>0.002</v>
      </c>
    </row>
    <row r="26" spans="1:6">
      <c r="A26" s="4" t="s">
        <v>575</v>
      </c>
      <c r="B26" s="4" t="s">
        <v>562</v>
      </c>
      <c r="C26" s="5" t="n">
        <v>350000</v>
      </c>
    </row>
    <row r="27" spans="1:6"/>
    <row r="28" spans="1:6">
      <c r="A28" s="4" t="s">
        <v>403</v>
      </c>
      <c r="B28" s="4" t="s">
        <v>564</v>
      </c>
    </row>
    <row r="29" spans="1:6">
      <c r="A29" s="4" t="s">
        <v>405</v>
      </c>
      <c r="B29" s="4" t="s">
        <v>565</v>
      </c>
    </row>
    <row r="30" spans="1:6">
      <c r="A30" s="4" t="s">
        <v>410</v>
      </c>
      <c r="B30" s="4" t="s">
        <v>566</v>
      </c>
    </row>
    <row r="31" spans="1:6">
      <c r="A31" s="4" t="s">
        <v>412</v>
      </c>
      <c r="B31" s="4" t="s">
        <v>567</v>
      </c>
    </row>
    <row r="32" spans="1:6">
      <c r="A32" s="4" t="s">
        <v>414</v>
      </c>
      <c r="B32" s="4" t="s">
        <v>568</v>
      </c>
    </row>
    <row r="33" spans="1:6">
      <c r="A33" s="4" t="s">
        <v>416</v>
      </c>
      <c r="B33" s="4" t="s">
        <v>569</v>
      </c>
    </row>
    <row r="34" spans="1:6">
      <c r="A34" s="4" t="s">
        <v>559</v>
      </c>
      <c r="B34" s="4" t="s">
        <v>570</v>
      </c>
    </row>
    <row r="35" spans="1:6">
      <c r="A35" s="4" t="s">
        <v>562</v>
      </c>
      <c r="B35" s="4" t="s">
        <v>571</v>
      </c>
    </row>
  </sheetData>
  <mergeCells count="13">
    <mergeCell ref="A1:B2"/>
    <mergeCell ref="C1:F1"/>
    <mergeCell ref="C2:D2"/>
    <mergeCell ref="E2:F2"/>
    <mergeCell ref="A27:E27"/>
    <mergeCell ref="B28:E28"/>
    <mergeCell ref="B29:E29"/>
    <mergeCell ref="B30:E30"/>
    <mergeCell ref="B31:E31"/>
    <mergeCell ref="B32:E32"/>
    <mergeCell ref="B33:E33"/>
    <mergeCell ref="B34:E34"/>
    <mergeCell ref="B35:E3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6"/>
    <col customWidth="1" max="6" min="6" width="14"/>
  </cols>
  <sheetData>
    <row r="1" spans="1:6">
      <c r="A1" s="1" t="s">
        <v>579</v>
      </c>
      <c r="B1" s="2" t="s">
        <v>355</v>
      </c>
      <c r="E1" s="2" t="s">
        <v>1</v>
      </c>
    </row>
    <row r="2" spans="1:6">
      <c r="B2" s="2" t="s">
        <v>580</v>
      </c>
      <c r="C2" s="2" t="s">
        <v>581</v>
      </c>
      <c r="D2" s="2" t="s">
        <v>582</v>
      </c>
      <c r="E2" s="2" t="s">
        <v>2</v>
      </c>
      <c r="F2" s="2" t="s">
        <v>39</v>
      </c>
    </row>
    <row r="3" spans="1:6">
      <c r="A3" s="3" t="s">
        <v>583</v>
      </c>
    </row>
    <row r="4" spans="1:6">
      <c r="A4" s="4" t="s">
        <v>584</v>
      </c>
      <c r="C4" s="4" t="s">
        <v>585</v>
      </c>
    </row>
    <row r="5" spans="1:6">
      <c r="A5" s="4" t="s">
        <v>586</v>
      </c>
      <c r="C5" s="4" t="s">
        <v>587</v>
      </c>
    </row>
    <row r="6" spans="1:6">
      <c r="A6" s="4" t="s">
        <v>588</v>
      </c>
      <c r="C6" s="4" t="s">
        <v>589</v>
      </c>
    </row>
    <row r="7" spans="1:6">
      <c r="A7" s="4" t="s">
        <v>590</v>
      </c>
      <c r="C7" s="5" t="n">
        <v>7429</v>
      </c>
    </row>
    <row r="8" spans="1:6">
      <c r="A8" s="4" t="s">
        <v>591</v>
      </c>
      <c r="E8" s="5" t="n">
        <v>55655</v>
      </c>
      <c r="F8" s="5" t="n">
        <v>50467</v>
      </c>
    </row>
    <row r="9" spans="1:6">
      <c r="A9" s="4" t="s">
        <v>592</v>
      </c>
      <c r="E9" s="6" t="n">
        <v>89148</v>
      </c>
    </row>
    <row r="10" spans="1:6">
      <c r="A10" s="4" t="s">
        <v>593</v>
      </c>
    </row>
    <row r="11" spans="1:6">
      <c r="A11" s="3" t="s">
        <v>583</v>
      </c>
    </row>
    <row r="12" spans="1:6">
      <c r="A12" s="4" t="s">
        <v>591</v>
      </c>
      <c r="E12" s="6" t="n">
        <v>86554</v>
      </c>
      <c r="F12" s="5" t="n">
        <v>86554</v>
      </c>
    </row>
    <row r="13" spans="1:6">
      <c r="A13" s="4" t="s">
        <v>594</v>
      </c>
    </row>
    <row r="14" spans="1:6">
      <c r="A14" s="3" t="s">
        <v>583</v>
      </c>
    </row>
    <row r="15" spans="1:6">
      <c r="A15" s="4" t="s">
        <v>595</v>
      </c>
      <c r="E15" s="6" t="n">
        <v>23750</v>
      </c>
    </row>
    <row r="16" spans="1:6">
      <c r="A16" s="4" t="s">
        <v>52</v>
      </c>
      <c r="E16" s="6" t="n">
        <v>2955</v>
      </c>
    </row>
    <row r="17" spans="1:6">
      <c r="A17" s="4" t="s">
        <v>596</v>
      </c>
    </row>
    <row r="18" spans="1:6">
      <c r="A18" s="3" t="s">
        <v>583</v>
      </c>
    </row>
    <row r="19" spans="1:6">
      <c r="A19" s="4" t="s">
        <v>595</v>
      </c>
      <c r="E19" s="6" t="n">
        <v>126303</v>
      </c>
    </row>
    <row r="20" spans="1:6">
      <c r="A20" s="4" t="s">
        <v>597</v>
      </c>
      <c r="E20" s="5" t="n">
        <v>12501</v>
      </c>
    </row>
    <row r="21" spans="1:6">
      <c r="A21" s="4" t="s">
        <v>598</v>
      </c>
    </row>
    <row r="22" spans="1:6">
      <c r="A22" s="3" t="s">
        <v>583</v>
      </c>
    </row>
    <row r="23" spans="1:6">
      <c r="A23" s="4" t="s">
        <v>599</v>
      </c>
      <c r="D23" s="5" t="n">
        <v>162500</v>
      </c>
    </row>
    <row r="24" spans="1:6">
      <c r="A24" s="4" t="s">
        <v>600</v>
      </c>
      <c r="D24" s="4" t="s">
        <v>331</v>
      </c>
    </row>
    <row r="25" spans="1:6">
      <c r="A25" s="4" t="s">
        <v>601</v>
      </c>
      <c r="D25" s="4" t="s">
        <v>602</v>
      </c>
    </row>
    <row r="26" spans="1:6">
      <c r="A26" s="4" t="s">
        <v>603</v>
      </c>
      <c r="D26" s="5" t="n">
        <v>500000</v>
      </c>
    </row>
    <row r="27" spans="1:6">
      <c r="A27" s="4" t="s">
        <v>604</v>
      </c>
    </row>
    <row r="28" spans="1:6">
      <c r="A28" s="3" t="s">
        <v>583</v>
      </c>
    </row>
    <row r="29" spans="1:6">
      <c r="A29" s="4" t="s">
        <v>599</v>
      </c>
      <c r="B29" s="5" t="n">
        <v>120000</v>
      </c>
    </row>
    <row r="30" spans="1:6">
      <c r="A30" s="4" t="s">
        <v>605</v>
      </c>
      <c r="B30" s="4" t="s">
        <v>331</v>
      </c>
    </row>
    <row r="31" spans="1:6">
      <c r="A31" s="4" t="s">
        <v>606</v>
      </c>
      <c r="B31" s="4" t="s">
        <v>468</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7</v>
      </c>
      <c r="B1" s="2" t="s">
        <v>1</v>
      </c>
    </row>
    <row r="2" spans="1:5">
      <c r="B2" s="2" t="s">
        <v>2</v>
      </c>
      <c r="C2" s="2" t="s">
        <v>39</v>
      </c>
      <c r="D2" s="2" t="s">
        <v>608</v>
      </c>
      <c r="E2" s="2" t="s">
        <v>609</v>
      </c>
    </row>
    <row r="3" spans="1:5">
      <c r="A3" s="3" t="s">
        <v>610</v>
      </c>
    </row>
    <row r="4" spans="1:5">
      <c r="A4" s="4" t="s">
        <v>86</v>
      </c>
      <c r="B4" s="5" t="n">
        <v>60212</v>
      </c>
      <c r="C4" s="5" t="n">
        <v>172168</v>
      </c>
    </row>
    <row r="5" spans="1:5">
      <c r="A5" s="4" t="s">
        <v>611</v>
      </c>
      <c r="B5" s="6" t="n">
        <v>926475</v>
      </c>
      <c r="C5" s="6" t="n">
        <v>906475</v>
      </c>
    </row>
    <row r="6" spans="1:5">
      <c r="A6" s="4" t="s">
        <v>344</v>
      </c>
      <c r="B6" s="6" t="n">
        <v>15752</v>
      </c>
    </row>
    <row r="7" spans="1:5">
      <c r="A7" s="4" t="s">
        <v>612</v>
      </c>
      <c r="B7" s="5" t="n">
        <v>7000</v>
      </c>
    </row>
    <row r="8" spans="1:5">
      <c r="A8" s="4" t="s">
        <v>613</v>
      </c>
    </row>
    <row r="9" spans="1:5">
      <c r="A9" s="3" t="s">
        <v>610</v>
      </c>
    </row>
    <row r="10" spans="1:5">
      <c r="A10" s="4" t="s">
        <v>614</v>
      </c>
      <c r="B10" s="4" t="s">
        <v>470</v>
      </c>
    </row>
    <row r="11" spans="1:5">
      <c r="A11" s="4" t="s">
        <v>465</v>
      </c>
      <c r="B11" s="4" t="s">
        <v>466</v>
      </c>
    </row>
    <row r="12" spans="1:5">
      <c r="A12" s="4" t="s">
        <v>615</v>
      </c>
    </row>
    <row r="13" spans="1:5">
      <c r="A13" s="3" t="s">
        <v>610</v>
      </c>
    </row>
    <row r="14" spans="1:5">
      <c r="A14" s="4" t="s">
        <v>616</v>
      </c>
      <c r="B14" s="5" t="n">
        <v>300000</v>
      </c>
    </row>
    <row r="15" spans="1:5">
      <c r="A15" s="4" t="s">
        <v>614</v>
      </c>
      <c r="B15" s="4" t="s">
        <v>470</v>
      </c>
    </row>
    <row r="16" spans="1:5">
      <c r="A16" s="4" t="s">
        <v>617</v>
      </c>
      <c r="B16" s="8" t="n">
        <v>0.01</v>
      </c>
    </row>
    <row r="17" spans="1:5">
      <c r="A17" s="4" t="s">
        <v>618</v>
      </c>
      <c r="B17" s="4" t="s">
        <v>503</v>
      </c>
    </row>
    <row r="18" spans="1:5">
      <c r="A18" s="4" t="s">
        <v>619</v>
      </c>
    </row>
    <row r="19" spans="1:5">
      <c r="A19" s="3" t="s">
        <v>610</v>
      </c>
    </row>
    <row r="20" spans="1:5">
      <c r="A20" s="4" t="s">
        <v>616</v>
      </c>
      <c r="B20" s="5" t="n">
        <v>50000</v>
      </c>
    </row>
    <row r="21" spans="1:5">
      <c r="A21" s="4" t="s">
        <v>614</v>
      </c>
      <c r="B21" s="4" t="s">
        <v>470</v>
      </c>
    </row>
    <row r="22" spans="1:5">
      <c r="A22" s="4" t="s">
        <v>617</v>
      </c>
      <c r="B22" s="8" t="n">
        <v>0.01</v>
      </c>
    </row>
    <row r="23" spans="1:5">
      <c r="A23" s="4" t="s">
        <v>620</v>
      </c>
    </row>
    <row r="24" spans="1:5">
      <c r="A24" s="3" t="s">
        <v>610</v>
      </c>
    </row>
    <row r="25" spans="1:5">
      <c r="A25" s="4" t="s">
        <v>616</v>
      </c>
      <c r="B25" s="5" t="n">
        <v>50000</v>
      </c>
    </row>
    <row r="26" spans="1:5">
      <c r="A26" s="4" t="s">
        <v>614</v>
      </c>
      <c r="B26" s="4" t="s">
        <v>470</v>
      </c>
    </row>
    <row r="27" spans="1:5">
      <c r="A27" s="4" t="s">
        <v>617</v>
      </c>
      <c r="B27" s="8" t="n">
        <v>0.01</v>
      </c>
    </row>
    <row r="28" spans="1:5">
      <c r="A28" s="4" t="s">
        <v>618</v>
      </c>
      <c r="B28" s="4" t="s">
        <v>511</v>
      </c>
    </row>
    <row r="29" spans="1:5">
      <c r="A29" s="4" t="s">
        <v>621</v>
      </c>
    </row>
    <row r="30" spans="1:5">
      <c r="A30" s="3" t="s">
        <v>610</v>
      </c>
    </row>
    <row r="31" spans="1:5">
      <c r="A31" s="4" t="s">
        <v>611</v>
      </c>
      <c r="B31" s="5" t="n">
        <v>30000</v>
      </c>
      <c r="C31" s="6" t="n">
        <v>261792</v>
      </c>
    </row>
    <row r="32" spans="1:5">
      <c r="A32" s="4" t="s">
        <v>622</v>
      </c>
    </row>
    <row r="33" spans="1:5">
      <c r="A33" s="3" t="s">
        <v>610</v>
      </c>
    </row>
    <row r="34" spans="1:5">
      <c r="A34" s="4" t="s">
        <v>465</v>
      </c>
      <c r="B34" s="4" t="s">
        <v>472</v>
      </c>
    </row>
    <row r="35" spans="1:5">
      <c r="A35" s="4" t="s">
        <v>623</v>
      </c>
    </row>
    <row r="36" spans="1:5">
      <c r="A36" s="3" t="s">
        <v>610</v>
      </c>
    </row>
    <row r="37" spans="1:5">
      <c r="A37" s="4" t="s">
        <v>617</v>
      </c>
      <c r="B37" s="8" t="n">
        <v>0.01</v>
      </c>
    </row>
    <row r="38" spans="1:5">
      <c r="A38" s="4" t="s">
        <v>465</v>
      </c>
      <c r="B38" s="4" t="s">
        <v>474</v>
      </c>
    </row>
    <row r="39" spans="1:5">
      <c r="A39" s="4" t="s">
        <v>624</v>
      </c>
    </row>
    <row r="40" spans="1:5">
      <c r="A40" s="3" t="s">
        <v>610</v>
      </c>
    </row>
    <row r="41" spans="1:5">
      <c r="A41" s="4" t="s">
        <v>611</v>
      </c>
      <c r="B41" s="5" t="n">
        <v>10000</v>
      </c>
      <c r="C41" s="6" t="n">
        <v>10000</v>
      </c>
    </row>
    <row r="42" spans="1:5">
      <c r="A42" s="4" t="s">
        <v>625</v>
      </c>
    </row>
    <row r="43" spans="1:5">
      <c r="A43" s="3" t="s">
        <v>610</v>
      </c>
    </row>
    <row r="44" spans="1:5">
      <c r="A44" s="4" t="s">
        <v>611</v>
      </c>
      <c r="B44" s="6" t="n">
        <v>10000</v>
      </c>
      <c r="C44" s="6" t="n">
        <v>10000</v>
      </c>
    </row>
    <row r="45" spans="1:5">
      <c r="A45" s="4" t="s">
        <v>626</v>
      </c>
    </row>
    <row r="46" spans="1:5">
      <c r="A46" s="3" t="s">
        <v>610</v>
      </c>
    </row>
    <row r="47" spans="1:5">
      <c r="A47" s="4" t="s">
        <v>611</v>
      </c>
      <c r="B47" s="6" t="n">
        <v>7000</v>
      </c>
      <c r="C47" s="6" t="n">
        <v>7000</v>
      </c>
    </row>
    <row r="48" spans="1:5">
      <c r="A48" s="4" t="s">
        <v>627</v>
      </c>
    </row>
    <row r="49" spans="1:5">
      <c r="A49" s="3" t="s">
        <v>610</v>
      </c>
    </row>
    <row r="50" spans="1:5">
      <c r="A50" s="4" t="s">
        <v>611</v>
      </c>
      <c r="B50" s="6" t="n">
        <v>20000</v>
      </c>
      <c r="C50" s="6" t="n">
        <v>234792</v>
      </c>
    </row>
    <row r="51" spans="1:5">
      <c r="A51" s="4" t="s">
        <v>628</v>
      </c>
    </row>
    <row r="52" spans="1:5">
      <c r="A52" s="3" t="s">
        <v>610</v>
      </c>
    </row>
    <row r="53" spans="1:5">
      <c r="A53" s="4" t="s">
        <v>611</v>
      </c>
      <c r="B53" s="6" t="n">
        <v>10000</v>
      </c>
      <c r="C53" s="4" t="s">
        <v>59</v>
      </c>
    </row>
    <row r="54" spans="1:5">
      <c r="A54" s="4" t="s">
        <v>629</v>
      </c>
    </row>
    <row r="55" spans="1:5">
      <c r="A55" s="3" t="s">
        <v>610</v>
      </c>
    </row>
    <row r="56" spans="1:5">
      <c r="A56" s="4" t="s">
        <v>630</v>
      </c>
      <c r="B56" s="6" t="n">
        <v>182396</v>
      </c>
      <c r="C56" s="5" t="n">
        <v>74021</v>
      </c>
    </row>
    <row r="57" spans="1:5">
      <c r="A57" s="4" t="s">
        <v>631</v>
      </c>
    </row>
    <row r="58" spans="1:5">
      <c r="A58" s="3" t="s">
        <v>610</v>
      </c>
    </row>
    <row r="59" spans="1:5">
      <c r="A59" s="4" t="s">
        <v>616</v>
      </c>
      <c r="B59" s="5" t="n">
        <v>87532</v>
      </c>
    </row>
    <row r="60" spans="1:5">
      <c r="A60" s="4" t="s">
        <v>614</v>
      </c>
      <c r="B60" s="4" t="s">
        <v>483</v>
      </c>
    </row>
    <row r="61" spans="1:5">
      <c r="A61" s="4" t="s">
        <v>632</v>
      </c>
    </row>
    <row r="62" spans="1:5">
      <c r="A62" s="3" t="s">
        <v>610</v>
      </c>
    </row>
    <row r="63" spans="1:5">
      <c r="A63" s="4" t="s">
        <v>614</v>
      </c>
      <c r="B63" s="4" t="s">
        <v>483</v>
      </c>
    </row>
    <row r="64" spans="1:5">
      <c r="A64" s="4" t="s">
        <v>617</v>
      </c>
      <c r="B64" s="7" t="n">
        <v>0.007</v>
      </c>
    </row>
    <row r="65" spans="1:5">
      <c r="A65" s="4" t="s">
        <v>633</v>
      </c>
    </row>
    <row r="66" spans="1:5">
      <c r="A66" s="3" t="s">
        <v>610</v>
      </c>
    </row>
    <row r="67" spans="1:5">
      <c r="A67" s="4" t="s">
        <v>616</v>
      </c>
      <c r="B67" s="5" t="n">
        <v>349329</v>
      </c>
    </row>
    <row r="68" spans="1:5">
      <c r="A68" s="4" t="s">
        <v>614</v>
      </c>
      <c r="B68" s="4" t="s">
        <v>483</v>
      </c>
    </row>
    <row r="69" spans="1:5">
      <c r="A69" s="4" t="s">
        <v>634</v>
      </c>
    </row>
    <row r="70" spans="1:5">
      <c r="A70" s="3" t="s">
        <v>610</v>
      </c>
    </row>
    <row r="71" spans="1:5">
      <c r="A71" s="4" t="s">
        <v>465</v>
      </c>
      <c r="B71" s="4" t="s">
        <v>480</v>
      </c>
    </row>
    <row r="72" spans="1:5">
      <c r="A72" s="4" t="s">
        <v>635</v>
      </c>
    </row>
    <row r="73" spans="1:5">
      <c r="A73" s="3" t="s">
        <v>610</v>
      </c>
    </row>
    <row r="74" spans="1:5">
      <c r="A74" s="4" t="s">
        <v>616</v>
      </c>
      <c r="B74" s="5" t="n">
        <v>100000</v>
      </c>
    </row>
    <row r="75" spans="1:5">
      <c r="A75" s="4" t="s">
        <v>614</v>
      </c>
      <c r="B75" s="4" t="s">
        <v>470</v>
      </c>
    </row>
    <row r="76" spans="1:5">
      <c r="A76" s="4" t="s">
        <v>617</v>
      </c>
      <c r="B76" s="8" t="n">
        <v>0.01</v>
      </c>
    </row>
    <row r="77" spans="1:5">
      <c r="A77" s="4" t="s">
        <v>618</v>
      </c>
      <c r="B77" s="4" t="s">
        <v>500</v>
      </c>
    </row>
    <row r="78" spans="1:5">
      <c r="A78" s="4" t="s">
        <v>636</v>
      </c>
    </row>
    <row r="79" spans="1:5">
      <c r="A79" s="3" t="s">
        <v>610</v>
      </c>
    </row>
    <row r="80" spans="1:5">
      <c r="A80" s="4" t="s">
        <v>616</v>
      </c>
      <c r="B80" s="5" t="n">
        <v>100000</v>
      </c>
    </row>
    <row r="81" spans="1:5">
      <c r="A81" s="4" t="s">
        <v>614</v>
      </c>
      <c r="B81" s="4" t="s">
        <v>470</v>
      </c>
    </row>
    <row r="82" spans="1:5">
      <c r="A82" s="4" t="s">
        <v>617</v>
      </c>
      <c r="B82" s="8" t="n">
        <v>0.01</v>
      </c>
    </row>
    <row r="83" spans="1:5">
      <c r="A83" s="4" t="s">
        <v>618</v>
      </c>
      <c r="B83" s="4" t="s">
        <v>498</v>
      </c>
    </row>
    <row r="84" spans="1:5">
      <c r="A84" s="4" t="s">
        <v>637</v>
      </c>
    </row>
    <row r="85" spans="1:5">
      <c r="A85" s="3" t="s">
        <v>610</v>
      </c>
    </row>
    <row r="86" spans="1:5">
      <c r="A86" s="4" t="s">
        <v>616</v>
      </c>
      <c r="B86" s="5" t="n">
        <v>50000</v>
      </c>
    </row>
    <row r="87" spans="1:5">
      <c r="A87" s="4" t="s">
        <v>614</v>
      </c>
      <c r="B87" s="4" t="s">
        <v>470</v>
      </c>
    </row>
    <row r="88" spans="1:5">
      <c r="A88" s="4" t="s">
        <v>617</v>
      </c>
      <c r="B88" s="8" t="n">
        <v>0.01</v>
      </c>
    </row>
    <row r="89" spans="1:5">
      <c r="A89" s="4" t="s">
        <v>618</v>
      </c>
      <c r="B89" s="4" t="s">
        <v>501</v>
      </c>
    </row>
    <row r="90" spans="1:5">
      <c r="A90" s="4" t="s">
        <v>638</v>
      </c>
    </row>
    <row r="91" spans="1:5">
      <c r="A91" s="3" t="s">
        <v>610</v>
      </c>
    </row>
    <row r="92" spans="1:5">
      <c r="A92" s="4" t="s">
        <v>616</v>
      </c>
      <c r="B92" s="5" t="n">
        <v>200000</v>
      </c>
    </row>
    <row r="93" spans="1:5">
      <c r="A93" s="4" t="s">
        <v>614</v>
      </c>
      <c r="B93" s="4" t="s">
        <v>470</v>
      </c>
    </row>
    <row r="94" spans="1:5">
      <c r="A94" s="4" t="s">
        <v>617</v>
      </c>
      <c r="B94" s="8" t="n">
        <v>0.01</v>
      </c>
    </row>
    <row r="95" spans="1:5">
      <c r="A95" s="4" t="s">
        <v>618</v>
      </c>
      <c r="B95" s="4" t="s">
        <v>502</v>
      </c>
    </row>
    <row r="96" spans="1:5">
      <c r="A96" s="4" t="s">
        <v>639</v>
      </c>
    </row>
    <row r="97" spans="1:5">
      <c r="A97" s="3" t="s">
        <v>610</v>
      </c>
    </row>
    <row r="98" spans="1:5">
      <c r="A98" s="4" t="s">
        <v>616</v>
      </c>
      <c r="E98" s="5" t="n">
        <v>150000</v>
      </c>
    </row>
    <row r="99" spans="1:5">
      <c r="A99" s="4" t="s">
        <v>614</v>
      </c>
      <c r="E99" s="4" t="s">
        <v>483</v>
      </c>
    </row>
    <row r="100" spans="1:5">
      <c r="A100" s="4" t="s">
        <v>640</v>
      </c>
    </row>
    <row r="101" spans="1:5">
      <c r="A101" s="3" t="s">
        <v>610</v>
      </c>
    </row>
    <row r="102" spans="1:5">
      <c r="A102" s="4" t="s">
        <v>616</v>
      </c>
      <c r="B102" s="5" t="n">
        <v>10000</v>
      </c>
    </row>
    <row r="103" spans="1:5">
      <c r="A103" s="4" t="s">
        <v>614</v>
      </c>
      <c r="B103" s="4" t="s">
        <v>486</v>
      </c>
    </row>
    <row r="104" spans="1:5">
      <c r="A104" s="4" t="s">
        <v>641</v>
      </c>
    </row>
    <row r="105" spans="1:5">
      <c r="A105" s="3" t="s">
        <v>610</v>
      </c>
    </row>
    <row r="106" spans="1:5">
      <c r="A106" s="4" t="s">
        <v>616</v>
      </c>
      <c r="D106" s="5" t="n">
        <v>120000</v>
      </c>
    </row>
    <row r="107" spans="1:5">
      <c r="A107" s="4" t="s">
        <v>614</v>
      </c>
      <c r="D107" s="4" t="s">
        <v>483</v>
      </c>
    </row>
    <row r="108" spans="1:5">
      <c r="A108" s="4" t="s">
        <v>642</v>
      </c>
    </row>
    <row r="109" spans="1:5">
      <c r="A109" s="3" t="s">
        <v>610</v>
      </c>
    </row>
    <row r="110" spans="1:5">
      <c r="A110" s="4" t="s">
        <v>617</v>
      </c>
      <c r="B110" s="7" t="n">
        <v>0.005</v>
      </c>
    </row>
    <row r="111" spans="1:5">
      <c r="A111" s="4" t="s">
        <v>643</v>
      </c>
    </row>
    <row r="112" spans="1:5">
      <c r="A112" s="3" t="s">
        <v>610</v>
      </c>
    </row>
    <row r="113" spans="1:5">
      <c r="A113" s="4" t="s">
        <v>616</v>
      </c>
      <c r="B113" s="5" t="n">
        <v>20500</v>
      </c>
    </row>
    <row r="114" spans="1:5">
      <c r="A114" s="4" t="s">
        <v>614</v>
      </c>
      <c r="B114" s="4" t="s">
        <v>483</v>
      </c>
    </row>
    <row r="115" spans="1:5">
      <c r="A115" s="4" t="s">
        <v>617</v>
      </c>
      <c r="B115" s="7" t="n">
        <v>0.007</v>
      </c>
    </row>
    <row r="116" spans="1:5">
      <c r="A116" s="4" t="s">
        <v>644</v>
      </c>
    </row>
    <row r="117" spans="1:5">
      <c r="A117" s="3" t="s">
        <v>610</v>
      </c>
    </row>
    <row r="118" spans="1:5">
      <c r="A118" s="4" t="s">
        <v>616</v>
      </c>
      <c r="B118" s="5" t="n">
        <v>28010</v>
      </c>
    </row>
    <row r="119" spans="1:5">
      <c r="A119" s="4" t="s">
        <v>614</v>
      </c>
      <c r="B119" s="4" t="s">
        <v>483</v>
      </c>
    </row>
    <row r="120" spans="1:5">
      <c r="A120" s="4" t="s">
        <v>645</v>
      </c>
    </row>
    <row r="121" spans="1:5">
      <c r="A121" s="3" t="s">
        <v>610</v>
      </c>
    </row>
    <row r="122" spans="1:5">
      <c r="A122" s="4" t="s">
        <v>617</v>
      </c>
      <c r="B122" s="7" t="n">
        <v>0.007</v>
      </c>
    </row>
    <row r="123" spans="1:5">
      <c r="A123" s="4" t="s">
        <v>646</v>
      </c>
    </row>
    <row r="124" spans="1:5">
      <c r="A124" s="3" t="s">
        <v>610</v>
      </c>
    </row>
    <row r="125" spans="1:5">
      <c r="A125" s="4" t="s">
        <v>616</v>
      </c>
      <c r="B125" s="5" t="n">
        <v>134604</v>
      </c>
    </row>
    <row r="126" spans="1:5">
      <c r="A126" s="4" t="s">
        <v>614</v>
      </c>
      <c r="B126" s="4" t="s">
        <v>483</v>
      </c>
    </row>
    <row r="127" spans="1:5">
      <c r="A127" s="4" t="s">
        <v>647</v>
      </c>
    </row>
    <row r="128" spans="1:5">
      <c r="A128" s="3" t="s">
        <v>610</v>
      </c>
    </row>
    <row r="129" spans="1:5">
      <c r="A129" s="4" t="s">
        <v>614</v>
      </c>
      <c r="B129" s="4" t="s">
        <v>483</v>
      </c>
    </row>
    <row r="130" spans="1:5">
      <c r="A130" s="4" t="s">
        <v>617</v>
      </c>
      <c r="B130" s="7" t="n">
        <v>0.007</v>
      </c>
    </row>
    <row r="131" spans="1:5">
      <c r="A131" s="4" t="s">
        <v>648</v>
      </c>
    </row>
    <row r="132" spans="1:5">
      <c r="A132" s="3" t="s">
        <v>610</v>
      </c>
    </row>
    <row r="133" spans="1:5">
      <c r="A133" s="4" t="s">
        <v>616</v>
      </c>
      <c r="B133" s="5" t="n">
        <v>49000</v>
      </c>
    </row>
    <row r="134" spans="1:5">
      <c r="A134" s="4" t="s">
        <v>614</v>
      </c>
      <c r="B134" s="4" t="s">
        <v>483</v>
      </c>
    </row>
    <row r="135" spans="1:5">
      <c r="A135" s="4" t="s">
        <v>649</v>
      </c>
    </row>
    <row r="136" spans="1:5">
      <c r="A136" s="3" t="s">
        <v>610</v>
      </c>
    </row>
    <row r="137" spans="1:5">
      <c r="A137" s="4" t="s">
        <v>616</v>
      </c>
      <c r="B137" s="5" t="n">
        <v>25700</v>
      </c>
    </row>
    <row r="138" spans="1:5">
      <c r="A138" s="4" t="s">
        <v>614</v>
      </c>
      <c r="B138" s="4" t="s">
        <v>483</v>
      </c>
    </row>
    <row r="139" spans="1:5">
      <c r="A139" s="4" t="s">
        <v>617</v>
      </c>
      <c r="B139" s="7" t="n">
        <v>0.007</v>
      </c>
    </row>
    <row r="140" spans="1:5">
      <c r="A140" s="4" t="s">
        <v>650</v>
      </c>
    </row>
    <row r="141" spans="1:5">
      <c r="A141" s="3" t="s">
        <v>610</v>
      </c>
    </row>
    <row r="142" spans="1:5">
      <c r="A142" s="4" t="s">
        <v>614</v>
      </c>
      <c r="B142" s="4" t="s">
        <v>483</v>
      </c>
    </row>
    <row r="143" spans="1:5">
      <c r="A143" s="4" t="s">
        <v>617</v>
      </c>
      <c r="B143" s="7" t="n">
        <v>0.007</v>
      </c>
    </row>
    <row r="144" spans="1:5">
      <c r="A144" s="4" t="s">
        <v>651</v>
      </c>
    </row>
    <row r="145" spans="1:5">
      <c r="A145" s="3" t="s">
        <v>610</v>
      </c>
    </row>
    <row r="146" spans="1:5">
      <c r="A146" s="4" t="s">
        <v>614</v>
      </c>
      <c r="B146" s="4" t="s">
        <v>483</v>
      </c>
    </row>
    <row r="147" spans="1:5">
      <c r="A147" s="4" t="s">
        <v>617</v>
      </c>
      <c r="B147" s="7" t="n">
        <v>0.007</v>
      </c>
    </row>
    <row r="148" spans="1:5">
      <c r="A148" s="4" t="s">
        <v>652</v>
      </c>
    </row>
    <row r="149" spans="1:5">
      <c r="A149" s="3" t="s">
        <v>610</v>
      </c>
    </row>
    <row r="150" spans="1:5">
      <c r="A150" s="4" t="s">
        <v>616</v>
      </c>
      <c r="B150" s="5" t="n">
        <v>20000</v>
      </c>
    </row>
    <row r="151" spans="1:5">
      <c r="A151" s="4" t="s">
        <v>614</v>
      </c>
      <c r="B151" s="4" t="s">
        <v>483</v>
      </c>
    </row>
    <row r="152" spans="1:5">
      <c r="A152" s="4" t="s">
        <v>617</v>
      </c>
      <c r="B152" s="7" t="n">
        <v>0.005</v>
      </c>
    </row>
    <row r="153" spans="1:5">
      <c r="A153" s="4" t="s">
        <v>653</v>
      </c>
    </row>
    <row r="154" spans="1:5">
      <c r="A154" s="3" t="s">
        <v>610</v>
      </c>
    </row>
    <row r="155" spans="1:5">
      <c r="A155" s="4" t="s">
        <v>616</v>
      </c>
      <c r="B155" s="5" t="n">
        <v>55500</v>
      </c>
    </row>
    <row r="156" spans="1:5">
      <c r="A156" s="4" t="s">
        <v>614</v>
      </c>
      <c r="B156" s="4" t="s">
        <v>483</v>
      </c>
    </row>
    <row r="157" spans="1:5">
      <c r="A157" s="4" t="s">
        <v>617</v>
      </c>
      <c r="B157" s="7" t="n">
        <v>0.007</v>
      </c>
    </row>
    <row r="158" spans="1:5">
      <c r="A158" s="4" t="s">
        <v>654</v>
      </c>
    </row>
    <row r="159" spans="1:5">
      <c r="A159" s="3" t="s">
        <v>610</v>
      </c>
    </row>
    <row r="160" spans="1:5">
      <c r="A160" s="4" t="s">
        <v>617</v>
      </c>
      <c r="B160" s="7" t="n">
        <v>0.015</v>
      </c>
    </row>
    <row r="161" spans="1:5">
      <c r="A161" s="4" t="s">
        <v>655</v>
      </c>
    </row>
    <row r="162" spans="1:5">
      <c r="A162" s="3" t="s">
        <v>610</v>
      </c>
    </row>
    <row r="163" spans="1:5">
      <c r="A163" s="4" t="s">
        <v>616</v>
      </c>
      <c r="B163" s="5" t="n">
        <v>28500</v>
      </c>
    </row>
    <row r="164" spans="1:5">
      <c r="A164" s="4" t="s">
        <v>614</v>
      </c>
      <c r="B164" s="4" t="s">
        <v>483</v>
      </c>
    </row>
    <row r="165" spans="1:5">
      <c r="A165" s="4" t="s">
        <v>617</v>
      </c>
      <c r="B165" s="7" t="n">
        <v>0.015</v>
      </c>
    </row>
    <row r="166" spans="1:5">
      <c r="A166" s="4" t="s">
        <v>656</v>
      </c>
    </row>
    <row r="167" spans="1:5">
      <c r="A167" s="3" t="s">
        <v>610</v>
      </c>
    </row>
    <row r="168" spans="1:5">
      <c r="A168" s="4" t="s">
        <v>616</v>
      </c>
      <c r="B168" s="5" t="n">
        <v>9500</v>
      </c>
    </row>
    <row r="169" spans="1:5">
      <c r="A169" s="4" t="s">
        <v>614</v>
      </c>
      <c r="B169" s="4" t="s">
        <v>483</v>
      </c>
    </row>
    <row r="170" spans="1:5">
      <c r="A170" s="4" t="s">
        <v>617</v>
      </c>
      <c r="B170" s="7" t="n">
        <v>0.015</v>
      </c>
    </row>
    <row r="171" spans="1:5">
      <c r="A171" s="4" t="s">
        <v>657</v>
      </c>
    </row>
    <row r="172" spans="1:5">
      <c r="A172" s="3" t="s">
        <v>610</v>
      </c>
    </row>
    <row r="173" spans="1:5">
      <c r="A173" s="4" t="s">
        <v>617</v>
      </c>
      <c r="B173" s="7" t="n">
        <v>0.007</v>
      </c>
    </row>
    <row r="174" spans="1:5">
      <c r="A174" s="4" t="s">
        <v>658</v>
      </c>
    </row>
    <row r="175" spans="1:5">
      <c r="A175" s="3" t="s">
        <v>610</v>
      </c>
    </row>
    <row r="176" spans="1:5">
      <c r="A176" s="4" t="s">
        <v>616</v>
      </c>
      <c r="B176" s="5" t="n">
        <v>30000</v>
      </c>
    </row>
    <row r="177" spans="1:5">
      <c r="A177" s="4" t="s">
        <v>614</v>
      </c>
      <c r="B177" s="4" t="s">
        <v>483</v>
      </c>
    </row>
    <row r="178" spans="1:5">
      <c r="A178" s="4" t="s">
        <v>617</v>
      </c>
      <c r="B178" s="8" t="n">
        <v>0.01</v>
      </c>
    </row>
    <row r="179" spans="1:5">
      <c r="A179" s="4" t="s">
        <v>659</v>
      </c>
    </row>
    <row r="180" spans="1:5">
      <c r="A180" s="3" t="s">
        <v>610</v>
      </c>
    </row>
    <row r="181" spans="1:5">
      <c r="A181" s="4" t="s">
        <v>617</v>
      </c>
      <c r="B181" s="8" t="n">
        <v>0.01</v>
      </c>
    </row>
    <row r="182" spans="1:5">
      <c r="A182" s="4" t="s">
        <v>465</v>
      </c>
      <c r="B182" s="4" t="s">
        <v>498</v>
      </c>
    </row>
    <row r="183" spans="1:5">
      <c r="A183" s="4" t="s">
        <v>660</v>
      </c>
    </row>
    <row r="184" spans="1:5">
      <c r="A184" s="3" t="s">
        <v>610</v>
      </c>
    </row>
    <row r="185" spans="1:5">
      <c r="A185" s="4" t="s">
        <v>614</v>
      </c>
      <c r="B185" s="4" t="s">
        <v>483</v>
      </c>
    </row>
    <row r="186" spans="1:5">
      <c r="A186" s="4" t="s">
        <v>617</v>
      </c>
      <c r="B186" s="8" t="n">
        <v>0.01</v>
      </c>
    </row>
    <row r="187" spans="1:5">
      <c r="A187" s="4" t="s">
        <v>661</v>
      </c>
    </row>
    <row r="188" spans="1:5">
      <c r="A188" s="3" t="s">
        <v>610</v>
      </c>
    </row>
    <row r="189" spans="1:5">
      <c r="A189" s="4" t="s">
        <v>467</v>
      </c>
      <c r="B189" s="4" t="s">
        <v>662</v>
      </c>
    </row>
    <row r="190" spans="1:5">
      <c r="A190" s="4" t="s">
        <v>663</v>
      </c>
    </row>
    <row r="191" spans="1:5">
      <c r="A191" s="3" t="s">
        <v>610</v>
      </c>
    </row>
    <row r="192" spans="1:5">
      <c r="A192" s="4" t="s">
        <v>614</v>
      </c>
      <c r="B192" s="4" t="s">
        <v>483</v>
      </c>
    </row>
    <row r="193" spans="1:5">
      <c r="A193" s="4" t="s">
        <v>617</v>
      </c>
      <c r="B193" s="7" t="n">
        <v>0.015</v>
      </c>
    </row>
    <row r="194" spans="1:5">
      <c r="A194" s="4" t="s">
        <v>664</v>
      </c>
    </row>
    <row r="195" spans="1:5">
      <c r="A195" s="3" t="s">
        <v>610</v>
      </c>
    </row>
    <row r="196" spans="1:5">
      <c r="A196" s="4" t="s">
        <v>467</v>
      </c>
      <c r="B196" s="4" t="s">
        <v>468</v>
      </c>
    </row>
    <row r="197" spans="1:5">
      <c r="A197" s="4" t="s">
        <v>665</v>
      </c>
    </row>
    <row r="198" spans="1:5">
      <c r="A198" s="3" t="s">
        <v>610</v>
      </c>
    </row>
    <row r="199" spans="1:5">
      <c r="A199" s="4" t="s">
        <v>467</v>
      </c>
      <c r="B199" s="4" t="s">
        <v>666</v>
      </c>
    </row>
    <row r="200" spans="1:5">
      <c r="A200" s="4" t="s">
        <v>667</v>
      </c>
    </row>
    <row r="201" spans="1:5">
      <c r="A201" s="3" t="s">
        <v>610</v>
      </c>
    </row>
    <row r="202" spans="1:5">
      <c r="A202" s="4" t="s">
        <v>616</v>
      </c>
      <c r="B202" s="5" t="n">
        <v>60000</v>
      </c>
    </row>
    <row r="203" spans="1:5">
      <c r="A203" s="4" t="s">
        <v>617</v>
      </c>
      <c r="B203" s="8" t="n">
        <v>0.01</v>
      </c>
    </row>
    <row r="204" spans="1:5">
      <c r="A204" s="4" t="s">
        <v>467</v>
      </c>
      <c r="B204" s="4" t="s">
        <v>483</v>
      </c>
    </row>
    <row r="205" spans="1:5">
      <c r="A205" s="4" t="s">
        <v>668</v>
      </c>
    </row>
    <row r="206" spans="1:5">
      <c r="A206" s="3" t="s">
        <v>610</v>
      </c>
    </row>
    <row r="207" spans="1:5">
      <c r="A207" s="4" t="s">
        <v>465</v>
      </c>
      <c r="B207" s="4" t="s">
        <v>479</v>
      </c>
    </row>
    <row r="208" spans="1:5">
      <c r="A208" s="4" t="s">
        <v>669</v>
      </c>
    </row>
    <row r="209" spans="1:5">
      <c r="A209" s="3" t="s">
        <v>610</v>
      </c>
    </row>
    <row r="210" spans="1:5">
      <c r="A210" s="4" t="s">
        <v>465</v>
      </c>
      <c r="B210" s="4" t="s">
        <v>478</v>
      </c>
    </row>
    <row r="211" spans="1:5">
      <c r="A211" s="4" t="s">
        <v>670</v>
      </c>
    </row>
    <row r="212" spans="1:5">
      <c r="A212" s="3" t="s">
        <v>610</v>
      </c>
    </row>
    <row r="213" spans="1:5">
      <c r="A213" s="4" t="s">
        <v>465</v>
      </c>
      <c r="B213" s="4" t="s">
        <v>671</v>
      </c>
    </row>
    <row r="214" spans="1:5">
      <c r="A214" s="4" t="s">
        <v>672</v>
      </c>
    </row>
    <row r="215" spans="1:5">
      <c r="A215" s="3" t="s">
        <v>610</v>
      </c>
    </row>
    <row r="216" spans="1:5">
      <c r="A216" s="4" t="s">
        <v>617</v>
      </c>
      <c r="B216" s="8" t="n">
        <v>0.01</v>
      </c>
    </row>
    <row r="217" spans="1:5">
      <c r="A217" s="4" t="s">
        <v>465</v>
      </c>
      <c r="B217" s="4" t="s">
        <v>499</v>
      </c>
    </row>
    <row r="218" spans="1:5">
      <c r="A218" s="4" t="s">
        <v>673</v>
      </c>
    </row>
    <row r="219" spans="1:5">
      <c r="A219" s="3" t="s">
        <v>610</v>
      </c>
    </row>
    <row r="220" spans="1:5">
      <c r="A220" s="4" t="s">
        <v>617</v>
      </c>
      <c r="B220" s="8" t="n">
        <v>0.01</v>
      </c>
    </row>
    <row r="221" spans="1:5">
      <c r="A221" s="4" t="s">
        <v>465</v>
      </c>
      <c r="B221" s="4" t="s">
        <v>500</v>
      </c>
    </row>
    <row r="222" spans="1:5">
      <c r="A222" s="4" t="s">
        <v>674</v>
      </c>
    </row>
    <row r="223" spans="1:5">
      <c r="A223" s="3" t="s">
        <v>610</v>
      </c>
    </row>
    <row r="224" spans="1:5">
      <c r="A224" s="4" t="s">
        <v>617</v>
      </c>
      <c r="B224" s="8" t="n">
        <v>0.01</v>
      </c>
    </row>
    <row r="225" spans="1:5">
      <c r="A225" s="4" t="s">
        <v>465</v>
      </c>
      <c r="B225" s="4" t="s">
        <v>501</v>
      </c>
    </row>
    <row r="226" spans="1:5">
      <c r="A226" s="4" t="s">
        <v>675</v>
      </c>
    </row>
    <row r="227" spans="1:5">
      <c r="A227" s="3" t="s">
        <v>610</v>
      </c>
    </row>
    <row r="228" spans="1:5">
      <c r="A228" s="4" t="s">
        <v>617</v>
      </c>
      <c r="B228" s="8" t="n">
        <v>0.01</v>
      </c>
    </row>
    <row r="229" spans="1:5">
      <c r="A229" s="4" t="s">
        <v>465</v>
      </c>
      <c r="B229" s="4" t="s">
        <v>502</v>
      </c>
    </row>
    <row r="230" spans="1:5">
      <c r="A230" s="4" t="s">
        <v>676</v>
      </c>
    </row>
    <row r="231" spans="1:5">
      <c r="A231" s="3" t="s">
        <v>610</v>
      </c>
    </row>
    <row r="232" spans="1:5">
      <c r="A232" s="4" t="s">
        <v>617</v>
      </c>
      <c r="B232" s="8" t="n">
        <v>0.01</v>
      </c>
    </row>
    <row r="233" spans="1:5">
      <c r="A233" s="4" t="s">
        <v>465</v>
      </c>
      <c r="B233" s="4" t="s">
        <v>503</v>
      </c>
    </row>
    <row r="234" spans="1:5">
      <c r="A234" s="4" t="s">
        <v>677</v>
      </c>
    </row>
    <row r="235" spans="1:5">
      <c r="A235" s="3" t="s">
        <v>610</v>
      </c>
    </row>
    <row r="236" spans="1:5">
      <c r="A236" s="4" t="s">
        <v>617</v>
      </c>
      <c r="B236" s="7" t="n">
        <v>0.007</v>
      </c>
    </row>
    <row r="237" spans="1:5">
      <c r="A237" s="4" t="s">
        <v>678</v>
      </c>
    </row>
    <row r="238" spans="1:5">
      <c r="A238" s="3" t="s">
        <v>610</v>
      </c>
    </row>
    <row r="239" spans="1:5">
      <c r="A239" s="4" t="s">
        <v>617</v>
      </c>
      <c r="B239" s="9" t="n">
        <v>0.008</v>
      </c>
    </row>
    <row r="240" spans="1:5">
      <c r="A240" s="4" t="s">
        <v>679</v>
      </c>
    </row>
    <row r="241" spans="1:5">
      <c r="A241" s="3" t="s">
        <v>610</v>
      </c>
    </row>
    <row r="242" spans="1:5">
      <c r="A242" s="4" t="s">
        <v>617</v>
      </c>
      <c r="B242" s="9" t="n">
        <v>0.007</v>
      </c>
    </row>
    <row r="243" spans="1:5">
      <c r="A243" s="4" t="s">
        <v>680</v>
      </c>
    </row>
    <row r="244" spans="1:5">
      <c r="A244" s="3" t="s">
        <v>610</v>
      </c>
    </row>
    <row r="245" spans="1:5">
      <c r="A245" s="4" t="s">
        <v>617</v>
      </c>
      <c r="B245" s="9" t="n">
        <v>0.015</v>
      </c>
    </row>
    <row r="246" spans="1:5">
      <c r="A246" s="4" t="s">
        <v>681</v>
      </c>
    </row>
    <row r="247" spans="1:5">
      <c r="A247" s="3" t="s">
        <v>610</v>
      </c>
    </row>
    <row r="248" spans="1:5">
      <c r="A248" s="4" t="s">
        <v>617</v>
      </c>
      <c r="B248" s="9" t="n">
        <v>0.015</v>
      </c>
    </row>
    <row r="249" spans="1:5">
      <c r="A249" s="4" t="s">
        <v>682</v>
      </c>
    </row>
    <row r="250" spans="1:5">
      <c r="A250" s="3" t="s">
        <v>610</v>
      </c>
    </row>
    <row r="251" spans="1:5">
      <c r="A251" s="4" t="s">
        <v>617</v>
      </c>
      <c r="B251" s="9" t="n">
        <v>0.015</v>
      </c>
    </row>
    <row r="252" spans="1:5">
      <c r="A252" s="4" t="s">
        <v>683</v>
      </c>
    </row>
    <row r="253" spans="1:5">
      <c r="A253" s="3" t="s">
        <v>610</v>
      </c>
    </row>
    <row r="254" spans="1:5">
      <c r="A254" s="4" t="s">
        <v>617</v>
      </c>
      <c r="B254" s="7" t="n">
        <v>0.015</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84</v>
      </c>
      <c r="B1" s="2" t="s">
        <v>1</v>
      </c>
    </row>
    <row r="2" spans="1:3">
      <c r="B2" s="2" t="s">
        <v>2</v>
      </c>
      <c r="C2" s="2" t="s">
        <v>39</v>
      </c>
    </row>
    <row r="3" spans="1:3">
      <c r="A3" s="4" t="s">
        <v>685</v>
      </c>
      <c r="B3" s="5" t="n">
        <v>9371</v>
      </c>
      <c r="C3" s="5" t="n">
        <v>19197</v>
      </c>
    </row>
    <row r="4" spans="1:3">
      <c r="A4" s="4" t="s">
        <v>686</v>
      </c>
    </row>
    <row r="5" spans="1:3">
      <c r="A5" s="4" t="s">
        <v>687</v>
      </c>
      <c r="B5" s="4" t="s">
        <v>688</v>
      </c>
      <c r="C5" s="4" t="s">
        <v>689</v>
      </c>
    </row>
    <row r="6" spans="1:3">
      <c r="A6" s="4" t="s">
        <v>685</v>
      </c>
      <c r="B6" s="4" t="s">
        <v>59</v>
      </c>
    </row>
    <row r="7" spans="1:3">
      <c r="A7" s="4" t="s">
        <v>690</v>
      </c>
    </row>
    <row r="8" spans="1:3">
      <c r="A8" s="4" t="s">
        <v>687</v>
      </c>
      <c r="B8" s="4" t="s">
        <v>691</v>
      </c>
      <c r="C8" s="4" t="s">
        <v>692</v>
      </c>
    </row>
    <row r="9" spans="1:3">
      <c r="A9" s="4" t="s">
        <v>685</v>
      </c>
      <c r="B9" s="5" t="n">
        <v>4680</v>
      </c>
    </row>
    <row r="10" spans="1:3">
      <c r="A10" s="4" t="s">
        <v>693</v>
      </c>
    </row>
    <row r="11" spans="1:3">
      <c r="A11" s="4" t="s">
        <v>687</v>
      </c>
      <c r="B11" s="4" t="s">
        <v>694</v>
      </c>
      <c r="C11" s="4" t="s">
        <v>695</v>
      </c>
    </row>
    <row r="12" spans="1:3">
      <c r="A12" s="4" t="s">
        <v>685</v>
      </c>
      <c r="B12" s="4" t="s">
        <v>59</v>
      </c>
    </row>
    <row r="13" spans="1:3">
      <c r="A13" s="4" t="s">
        <v>696</v>
      </c>
    </row>
    <row r="14" spans="1:3">
      <c r="A14" s="4" t="s">
        <v>687</v>
      </c>
      <c r="B14" s="4" t="s">
        <v>697</v>
      </c>
      <c r="C14" s="4" t="s">
        <v>698</v>
      </c>
    </row>
    <row r="15" spans="1:3">
      <c r="A15" s="4" t="s">
        <v>685</v>
      </c>
      <c r="B15" s="4" t="s">
        <v>59</v>
      </c>
    </row>
    <row r="16" spans="1:3">
      <c r="A16" s="4" t="s">
        <v>699</v>
      </c>
    </row>
    <row r="17" spans="1:3">
      <c r="A17" s="4" t="s">
        <v>687</v>
      </c>
      <c r="B17" s="4" t="s">
        <v>700</v>
      </c>
      <c r="C17" s="4" t="s">
        <v>701</v>
      </c>
    </row>
    <row r="18" spans="1:3">
      <c r="A18" s="4" t="s">
        <v>685</v>
      </c>
      <c r="B18" s="4" t="s">
        <v>59</v>
      </c>
    </row>
    <row r="19" spans="1:3">
      <c r="A19" s="4" t="s">
        <v>702</v>
      </c>
    </row>
    <row r="20" spans="1:3">
      <c r="A20" s="4" t="s">
        <v>687</v>
      </c>
      <c r="B20" s="4" t="s">
        <v>703</v>
      </c>
      <c r="C20" s="4" t="s">
        <v>704</v>
      </c>
    </row>
    <row r="21" spans="1:3">
      <c r="A21" s="4" t="s">
        <v>685</v>
      </c>
      <c r="B21" s="4" t="s">
        <v>5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05</v>
      </c>
      <c r="B1" s="2" t="s">
        <v>1</v>
      </c>
    </row>
    <row r="2" spans="1:3">
      <c r="B2" s="2" t="s">
        <v>2</v>
      </c>
      <c r="C2" s="2" t="s">
        <v>39</v>
      </c>
    </row>
    <row r="3" spans="1:3">
      <c r="A3" s="4" t="s">
        <v>685</v>
      </c>
      <c r="B3" s="5" t="n">
        <v>9371</v>
      </c>
      <c r="C3" s="5" t="n">
        <v>19197</v>
      </c>
    </row>
    <row r="4" spans="1:3">
      <c r="A4" s="4" t="s">
        <v>706</v>
      </c>
    </row>
    <row r="5" spans="1:3">
      <c r="A5" s="4" t="s">
        <v>687</v>
      </c>
      <c r="B5" s="4" t="s">
        <v>707</v>
      </c>
      <c r="C5" s="4" t="s">
        <v>59</v>
      </c>
    </row>
    <row r="6" spans="1:3">
      <c r="A6" s="4" t="s">
        <v>685</v>
      </c>
      <c r="B6" s="5" t="n">
        <v>479</v>
      </c>
    </row>
    <row r="7" spans="1:3">
      <c r="A7" s="4" t="s">
        <v>708</v>
      </c>
    </row>
    <row r="8" spans="1:3">
      <c r="A8" s="4" t="s">
        <v>687</v>
      </c>
      <c r="B8" s="4" t="s">
        <v>709</v>
      </c>
      <c r="C8" s="4" t="s">
        <v>710</v>
      </c>
    </row>
    <row r="9" spans="1:3">
      <c r="A9" s="4" t="s">
        <v>685</v>
      </c>
      <c r="B9" s="4" t="s">
        <v>59</v>
      </c>
    </row>
    <row r="10" spans="1:3">
      <c r="A10" s="4" t="s">
        <v>711</v>
      </c>
    </row>
    <row r="11" spans="1:3">
      <c r="A11" s="4" t="s">
        <v>687</v>
      </c>
      <c r="B11" s="4" t="s">
        <v>712</v>
      </c>
      <c r="C11" s="4" t="s">
        <v>713</v>
      </c>
    </row>
    <row r="12" spans="1:3">
      <c r="A12" s="4" t="s">
        <v>685</v>
      </c>
      <c r="B12" s="5" t="n">
        <v>46</v>
      </c>
    </row>
    <row r="13" spans="1:3">
      <c r="A13" s="4" t="s">
        <v>714</v>
      </c>
    </row>
    <row r="14" spans="1:3">
      <c r="A14" s="4" t="s">
        <v>687</v>
      </c>
      <c r="B14" s="4" t="s">
        <v>715</v>
      </c>
      <c r="C14" s="4" t="s">
        <v>716</v>
      </c>
    </row>
    <row r="15" spans="1:3">
      <c r="A15" s="4" t="s">
        <v>685</v>
      </c>
      <c r="B15" s="4" t="s">
        <v>59</v>
      </c>
    </row>
    <row r="16" spans="1:3">
      <c r="A16" s="4" t="s">
        <v>717</v>
      </c>
    </row>
    <row r="17" spans="1:3">
      <c r="A17" s="4" t="s">
        <v>687</v>
      </c>
      <c r="B17" s="4" t="s">
        <v>718</v>
      </c>
      <c r="C17" s="4" t="s">
        <v>719</v>
      </c>
    </row>
    <row r="18" spans="1:3">
      <c r="A18" s="4" t="s">
        <v>685</v>
      </c>
      <c r="B18" s="4" t="s">
        <v>5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20</v>
      </c>
      <c r="B1" s="2" t="s">
        <v>2</v>
      </c>
      <c r="C1" s="2" t="s">
        <v>39</v>
      </c>
    </row>
    <row r="2" spans="1:3">
      <c r="A2" s="3" t="s">
        <v>721</v>
      </c>
    </row>
    <row r="3" spans="1:3">
      <c r="A3" s="4" t="s">
        <v>52</v>
      </c>
      <c r="B3" s="5" t="n">
        <v>114368</v>
      </c>
      <c r="C3" s="5" t="n">
        <v>1143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22</v>
      </c>
      <c r="B1" s="2" t="s">
        <v>723</v>
      </c>
      <c r="C1" s="2" t="s">
        <v>724</v>
      </c>
    </row>
    <row r="2" spans="1:3">
      <c r="A2" s="3" t="s">
        <v>725</v>
      </c>
    </row>
    <row r="3" spans="1:3">
      <c r="A3" s="4" t="s">
        <v>616</v>
      </c>
      <c r="C3" s="5" t="n">
        <v>100000</v>
      </c>
    </row>
    <row r="4" spans="1:3">
      <c r="A4" s="4" t="s">
        <v>726</v>
      </c>
    </row>
    <row r="5" spans="1:3">
      <c r="A5" s="3" t="s">
        <v>725</v>
      </c>
    </row>
    <row r="6" spans="1:3">
      <c r="A6" s="4" t="s">
        <v>727</v>
      </c>
      <c r="B6" s="5" t="n">
        <v>1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5</v>
      </c>
      <c r="B1" s="2" t="s">
        <v>1</v>
      </c>
    </row>
    <row r="2" spans="1:3">
      <c r="B2" s="2" t="s">
        <v>2</v>
      </c>
      <c r="C2" s="2" t="s">
        <v>39</v>
      </c>
    </row>
    <row r="3" spans="1:3">
      <c r="A3" s="3" t="s">
        <v>136</v>
      </c>
    </row>
    <row r="4" spans="1:3">
      <c r="A4" s="4" t="s">
        <v>137</v>
      </c>
      <c r="B4" s="5" t="n">
        <v>-1260638</v>
      </c>
      <c r="C4" s="5" t="n">
        <v>-1483017</v>
      </c>
    </row>
    <row r="5" spans="1:3">
      <c r="A5" s="3" t="s">
        <v>138</v>
      </c>
    </row>
    <row r="6" spans="1:3">
      <c r="A6" s="4" t="s">
        <v>139</v>
      </c>
      <c r="B6" s="6" t="n">
        <v>5114</v>
      </c>
      <c r="C6" s="6" t="n">
        <v>13120</v>
      </c>
    </row>
    <row r="7" spans="1:3">
      <c r="A7" s="4" t="s">
        <v>140</v>
      </c>
      <c r="B7" s="6" t="n">
        <v>67936</v>
      </c>
      <c r="C7" s="6" t="n">
        <v>47512</v>
      </c>
    </row>
    <row r="8" spans="1:3">
      <c r="A8" s="4" t="s">
        <v>141</v>
      </c>
      <c r="B8" s="6" t="n">
        <v>41602</v>
      </c>
      <c r="C8" s="4" t="s">
        <v>59</v>
      </c>
    </row>
    <row r="9" spans="1:3">
      <c r="A9" s="4" t="s">
        <v>142</v>
      </c>
      <c r="B9" s="6" t="n">
        <v>750</v>
      </c>
      <c r="C9" s="6" t="n">
        <v>24024</v>
      </c>
    </row>
    <row r="10" spans="1:3">
      <c r="A10" s="4" t="s">
        <v>101</v>
      </c>
      <c r="B10" s="6" t="n">
        <v>72475</v>
      </c>
      <c r="C10" s="4" t="s">
        <v>59</v>
      </c>
    </row>
    <row r="11" spans="1:3">
      <c r="A11" s="3" t="s">
        <v>143</v>
      </c>
    </row>
    <row r="12" spans="1:3">
      <c r="A12" s="4" t="s">
        <v>144</v>
      </c>
      <c r="B12" s="6" t="n">
        <v>9826</v>
      </c>
      <c r="C12" s="6" t="n">
        <v>2533</v>
      </c>
    </row>
    <row r="13" spans="1:3">
      <c r="A13" s="4" t="s">
        <v>145</v>
      </c>
      <c r="B13" s="6" t="n">
        <v>-4391</v>
      </c>
      <c r="C13" s="6" t="n">
        <v>6619</v>
      </c>
    </row>
    <row r="14" spans="1:3">
      <c r="A14" s="4" t="s">
        <v>146</v>
      </c>
      <c r="B14" s="6" t="n">
        <v>430</v>
      </c>
      <c r="C14" s="6" t="n">
        <v>-2598</v>
      </c>
    </row>
    <row r="15" spans="1:3">
      <c r="A15" s="4" t="s">
        <v>147</v>
      </c>
      <c r="B15" s="6" t="n">
        <v>250959</v>
      </c>
      <c r="C15" s="6" t="n">
        <v>200719</v>
      </c>
    </row>
    <row r="16" spans="1:3">
      <c r="A16" s="4" t="s">
        <v>148</v>
      </c>
      <c r="B16" s="6" t="n">
        <v>23209</v>
      </c>
      <c r="C16" s="6" t="n">
        <v>3627</v>
      </c>
    </row>
    <row r="17" spans="1:3">
      <c r="A17" s="4" t="s">
        <v>149</v>
      </c>
      <c r="B17" s="6" t="n">
        <v>2816</v>
      </c>
      <c r="C17" s="6" t="n">
        <v>-4596</v>
      </c>
    </row>
    <row r="18" spans="1:3">
      <c r="A18" s="4" t="s">
        <v>150</v>
      </c>
      <c r="B18" s="6" t="n">
        <v>108375</v>
      </c>
      <c r="C18" s="6" t="n">
        <v>8545</v>
      </c>
    </row>
    <row r="19" spans="1:3">
      <c r="A19" s="4" t="s">
        <v>151</v>
      </c>
      <c r="B19" s="6" t="n">
        <v>77500</v>
      </c>
      <c r="C19" s="4" t="s">
        <v>59</v>
      </c>
    </row>
    <row r="20" spans="1:3">
      <c r="A20" s="4" t="s">
        <v>152</v>
      </c>
      <c r="B20" s="6" t="n">
        <v>191569</v>
      </c>
      <c r="C20" s="4" t="s">
        <v>59</v>
      </c>
    </row>
    <row r="21" spans="1:3">
      <c r="A21" s="4" t="s">
        <v>153</v>
      </c>
      <c r="B21" s="6" t="n">
        <v>271110</v>
      </c>
      <c r="C21" s="6" t="n">
        <v>454656</v>
      </c>
    </row>
    <row r="22" spans="1:3">
      <c r="A22" s="4" t="s">
        <v>154</v>
      </c>
      <c r="B22" s="6" t="n">
        <v>-141358</v>
      </c>
      <c r="C22" s="6" t="n">
        <v>-728856</v>
      </c>
    </row>
    <row r="23" spans="1:3">
      <c r="A23" s="4" t="s">
        <v>155</v>
      </c>
      <c r="B23" s="4" t="s">
        <v>59</v>
      </c>
      <c r="C23" s="4" t="s">
        <v>59</v>
      </c>
    </row>
    <row r="24" spans="1:3">
      <c r="A24" s="3" t="s">
        <v>156</v>
      </c>
    </row>
    <row r="25" spans="1:3">
      <c r="A25" s="4" t="s">
        <v>157</v>
      </c>
      <c r="B25" s="6" t="n">
        <v>50000</v>
      </c>
      <c r="C25" s="6" t="n">
        <v>345500</v>
      </c>
    </row>
    <row r="26" spans="1:3">
      <c r="A26" s="4" t="s">
        <v>158</v>
      </c>
      <c r="B26" s="6" t="n">
        <v>20000</v>
      </c>
      <c r="C26" s="6" t="n">
        <v>27000</v>
      </c>
    </row>
    <row r="27" spans="1:3">
      <c r="A27" s="4" t="s">
        <v>159</v>
      </c>
      <c r="B27" s="6" t="n">
        <v>70000</v>
      </c>
      <c r="C27" s="4" t="s">
        <v>59</v>
      </c>
    </row>
    <row r="28" spans="1:3">
      <c r="A28" s="4" t="s">
        <v>160</v>
      </c>
      <c r="B28" s="4" t="s">
        <v>59</v>
      </c>
      <c r="C28" s="6" t="n">
        <v>259000</v>
      </c>
    </row>
    <row r="29" spans="1:3">
      <c r="A29" s="4" t="s">
        <v>161</v>
      </c>
      <c r="B29" s="4" t="s">
        <v>59</v>
      </c>
      <c r="C29" s="6" t="n">
        <v>-7500</v>
      </c>
    </row>
    <row r="30" spans="1:3">
      <c r="A30" s="4" t="s">
        <v>162</v>
      </c>
      <c r="B30" s="6" t="n">
        <v>140000</v>
      </c>
      <c r="C30" s="6" t="n">
        <v>624000</v>
      </c>
    </row>
    <row r="31" spans="1:3">
      <c r="A31" s="4" t="s">
        <v>163</v>
      </c>
      <c r="B31" s="6" t="n">
        <v>-1358</v>
      </c>
      <c r="C31" s="6" t="n">
        <v>-104856</v>
      </c>
    </row>
    <row r="32" spans="1:3">
      <c r="A32" s="4" t="s">
        <v>164</v>
      </c>
      <c r="B32" s="6" t="n">
        <v>3179</v>
      </c>
      <c r="C32" s="6" t="n">
        <v>108035</v>
      </c>
    </row>
    <row r="33" spans="1:3">
      <c r="A33" s="4" t="s">
        <v>165</v>
      </c>
      <c r="B33" s="6" t="n">
        <v>1821</v>
      </c>
      <c r="C33" s="6" t="n">
        <v>3179</v>
      </c>
    </row>
    <row r="34" spans="1:3">
      <c r="A34" s="3" t="s">
        <v>166</v>
      </c>
    </row>
    <row r="35" spans="1:3">
      <c r="A35" s="4" t="s">
        <v>167</v>
      </c>
      <c r="B35" s="4" t="s">
        <v>59</v>
      </c>
      <c r="C35" s="4" t="s">
        <v>59</v>
      </c>
    </row>
    <row r="36" spans="1:3">
      <c r="A36" s="4" t="s">
        <v>168</v>
      </c>
      <c r="B36" s="4" t="s">
        <v>59</v>
      </c>
      <c r="C36" s="4" t="s">
        <v>59</v>
      </c>
    </row>
    <row r="37" spans="1:3">
      <c r="A37" s="3" t="s">
        <v>169</v>
      </c>
    </row>
    <row r="38" spans="1:3">
      <c r="A38" s="4" t="s">
        <v>170</v>
      </c>
      <c r="B38" s="4" t="s">
        <v>59</v>
      </c>
      <c r="C38" s="6" t="n">
        <v>38000</v>
      </c>
    </row>
    <row r="39" spans="1:3">
      <c r="A39" s="4" t="s">
        <v>171</v>
      </c>
      <c r="B39" s="4" t="s">
        <v>59</v>
      </c>
      <c r="C39" s="6" t="n">
        <v>115542</v>
      </c>
    </row>
    <row r="40" spans="1:3">
      <c r="A40" s="4" t="s">
        <v>172</v>
      </c>
      <c r="B40" s="6" t="n">
        <v>77500</v>
      </c>
      <c r="C40" s="6" t="n">
        <v>81250</v>
      </c>
    </row>
    <row r="41" spans="1:3">
      <c r="A41" s="4" t="s">
        <v>173</v>
      </c>
      <c r="B41" s="6" t="n">
        <v>60000</v>
      </c>
      <c r="C41" s="4" t="s">
        <v>59</v>
      </c>
    </row>
    <row r="42" spans="1:3">
      <c r="A42" s="4" t="s">
        <v>174</v>
      </c>
      <c r="B42" s="6" t="n">
        <v>29000</v>
      </c>
      <c r="C42" s="4" t="s">
        <v>59</v>
      </c>
    </row>
    <row r="43" spans="1:3">
      <c r="A43" s="4" t="s">
        <v>175</v>
      </c>
      <c r="B43" s="5" t="n">
        <v>350000</v>
      </c>
      <c r="C43" s="4" t="s">
        <v>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7:11:32Z</dcterms:created>
  <dcterms:modified xmlns:dcterms="http://purl.org/dc/terms/" xmlns:xsi="http://www.w3.org/2001/XMLSchema-instance" xsi:type="dcterms:W3CDTF">2019-04-16T17:11:32Z</dcterms:modified>
</cp:coreProperties>
</file>